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VESTMENTS ACCOUNTED FOR AT FA" sheetId="13" state="visible" r:id="rId13"/>
    <sheet xmlns:r="http://schemas.openxmlformats.org/officeDocument/2006/relationships" name="PROPERTY, PLANT AND EQUIPMENT A" sheetId="14" state="visible" r:id="rId14"/>
    <sheet xmlns:r="http://schemas.openxmlformats.org/officeDocument/2006/relationships" name="IMPAIRMENTS" sheetId="15" state="visible" r:id="rId15"/>
    <sheet xmlns:r="http://schemas.openxmlformats.org/officeDocument/2006/relationships" name="ASSET RETIREMENT OBLIGATIONS AN" sheetId="16" state="visible" r:id="rId16"/>
    <sheet xmlns:r="http://schemas.openxmlformats.org/officeDocument/2006/relationships" name="LOANS AND BORROWINGS" sheetId="17" state="visible" r:id="rId17"/>
    <sheet xmlns:r="http://schemas.openxmlformats.org/officeDocument/2006/relationships" name="CAPITAL STOCK" sheetId="18" state="visible" r:id="rId18"/>
    <sheet xmlns:r="http://schemas.openxmlformats.org/officeDocument/2006/relationships" name="BASIC AND DILUTED LOSS PER COMM"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PPLEMENTAL FINANCIAL INFORMAT" sheetId="23" state="visible" r:id="rId23"/>
    <sheet xmlns:r="http://schemas.openxmlformats.org/officeDocument/2006/relationships" name="COMMITMENTS AND CONTINGENCIES" sheetId="24" state="visible" r:id="rId24"/>
    <sheet xmlns:r="http://schemas.openxmlformats.org/officeDocument/2006/relationships" name="UNAUDITED SUPPLEMENTARY QUARTER" sheetId="25" state="visible" r:id="rId25"/>
    <sheet xmlns:r="http://schemas.openxmlformats.org/officeDocument/2006/relationships" name="FAIR VALUE ACCOUNTING" sheetId="26" state="visible" r:id="rId26"/>
    <sheet xmlns:r="http://schemas.openxmlformats.org/officeDocument/2006/relationships" name="RELATED PARTY TRANSACTIONS" sheetId="27" state="visible" r:id="rId27"/>
    <sheet xmlns:r="http://schemas.openxmlformats.org/officeDocument/2006/relationships" name="REVENUE RECOGNITION AND CONTRAC"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SSET RETIREMENT OBLIGATIONS _2" sheetId="36" state="visible" r:id="rId36"/>
    <sheet xmlns:r="http://schemas.openxmlformats.org/officeDocument/2006/relationships" name="LOANS AND BORROWINGS (Tables)" sheetId="37" state="visible" r:id="rId37"/>
    <sheet xmlns:r="http://schemas.openxmlformats.org/officeDocument/2006/relationships" name="CAPITAL STOCK (Tables)" sheetId="38" state="visible" r:id="rId38"/>
    <sheet xmlns:r="http://schemas.openxmlformats.org/officeDocument/2006/relationships" name="BASIC AND DILUTED LOSS PER CO_2" sheetId="39" state="visible" r:id="rId39"/>
    <sheet xmlns:r="http://schemas.openxmlformats.org/officeDocument/2006/relationships" name="SHARE-BASED PAY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UPPLEMENTAL FINANCIAL INFORM_2" sheetId="43" state="visible" r:id="rId43"/>
    <sheet xmlns:r="http://schemas.openxmlformats.org/officeDocument/2006/relationships" name="UNAUDITED SUPPLEMENTARY QUART_2" sheetId="44" state="visible" r:id="rId44"/>
    <sheet xmlns:r="http://schemas.openxmlformats.org/officeDocument/2006/relationships" name="FAIR VALUE ACCOUNTING (Tables)" sheetId="45" state="visible" r:id="rId45"/>
    <sheet xmlns:r="http://schemas.openxmlformats.org/officeDocument/2006/relationships" name="SUMMARY OF SIGNIFICANT ACCOUN_4" sheetId="46" state="visible" r:id="rId46"/>
    <sheet xmlns:r="http://schemas.openxmlformats.org/officeDocument/2006/relationships" name="MARKETABLE SECURITIES - Schedul" sheetId="47" state="visible" r:id="rId47"/>
    <sheet xmlns:r="http://schemas.openxmlformats.org/officeDocument/2006/relationships" name="RECEIVABLES (Details)"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INVESTMENTS ACCOUNTED FOR AT _2"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ROPERTY, PLANT AND EQUIPMENT_5" sheetId="54" state="visible" r:id="rId54"/>
    <sheet xmlns:r="http://schemas.openxmlformats.org/officeDocument/2006/relationships" name="IMPAIRMENTS (Details)" sheetId="55" state="visible" r:id="rId55"/>
    <sheet xmlns:r="http://schemas.openxmlformats.org/officeDocument/2006/relationships" name="ASSET RETIREMENT OBLIGATIONS _3" sheetId="56" state="visible" r:id="rId56"/>
    <sheet xmlns:r="http://schemas.openxmlformats.org/officeDocument/2006/relationships" name="ASSET RETIREMENT OBLIGATIONS _4" sheetId="57" state="visible" r:id="rId57"/>
    <sheet xmlns:r="http://schemas.openxmlformats.org/officeDocument/2006/relationships" name="ASSET RETIREMENT OBLIGATIONS _5" sheetId="58" state="visible" r:id="rId58"/>
    <sheet xmlns:r="http://schemas.openxmlformats.org/officeDocument/2006/relationships" name="LOANS AND BORROWINGS - Schedule" sheetId="59" state="visible" r:id="rId59"/>
    <sheet xmlns:r="http://schemas.openxmlformats.org/officeDocument/2006/relationships" name="LOANS AND BORROWINGS - (Outstan" sheetId="60" state="visible" r:id="rId60"/>
    <sheet xmlns:r="http://schemas.openxmlformats.org/officeDocument/2006/relationships" name="LOANS AND BORROWINGS - Narrativ" sheetId="61" state="visible" r:id="rId61"/>
    <sheet xmlns:r="http://schemas.openxmlformats.org/officeDocument/2006/relationships" name="CAPITAL STOCK - Narrative (Deta" sheetId="62" state="visible" r:id="rId62"/>
    <sheet xmlns:r="http://schemas.openxmlformats.org/officeDocument/2006/relationships" name="CAPITAL STOCK - Schedule of Sto" sheetId="63" state="visible" r:id="rId63"/>
    <sheet xmlns:r="http://schemas.openxmlformats.org/officeDocument/2006/relationships" name="BASIC AND DILUTED LOSS PER CO_3" sheetId="64" state="visible" r:id="rId64"/>
    <sheet xmlns:r="http://schemas.openxmlformats.org/officeDocument/2006/relationships" name="BASIC AND DILUTED LOSS PER CO_4" sheetId="65" state="visible" r:id="rId65"/>
    <sheet xmlns:r="http://schemas.openxmlformats.org/officeDocument/2006/relationships" name="BASIC AND DILUTED LOSS PER CO_5" sheetId="66" state="visible" r:id="rId66"/>
    <sheet xmlns:r="http://schemas.openxmlformats.org/officeDocument/2006/relationships" name="SHARE-BASED PAYMENTS - Narrativ" sheetId="67" state="visible" r:id="rId67"/>
    <sheet xmlns:r="http://schemas.openxmlformats.org/officeDocument/2006/relationships" name="SHARE-BASED PAYMENTS - Schedule" sheetId="68" state="visible" r:id="rId68"/>
    <sheet xmlns:r="http://schemas.openxmlformats.org/officeDocument/2006/relationships" name="SHARE-BASED PAYMENTS - Schedu_2" sheetId="69" state="visible" r:id="rId69"/>
    <sheet xmlns:r="http://schemas.openxmlformats.org/officeDocument/2006/relationships" name="SHARE-BASED PAYMENTS - Schedu_3" sheetId="70" state="visible" r:id="rId70"/>
    <sheet xmlns:r="http://schemas.openxmlformats.org/officeDocument/2006/relationships" name="SHARE-BASED PAYMENTS - Schedu_4" sheetId="71" state="visible" r:id="rId71"/>
    <sheet xmlns:r="http://schemas.openxmlformats.org/officeDocument/2006/relationships" name="SHARE-BASED PAYMENTS - Schedu_5" sheetId="72" state="visible" r:id="rId72"/>
    <sheet xmlns:r="http://schemas.openxmlformats.org/officeDocument/2006/relationships" name="LEASES Narrative (Details)" sheetId="73" state="visible" r:id="rId73"/>
    <sheet xmlns:r="http://schemas.openxmlformats.org/officeDocument/2006/relationships" name="LEASES Lease Costs (Details)" sheetId="74" state="visible" r:id="rId74"/>
    <sheet xmlns:r="http://schemas.openxmlformats.org/officeDocument/2006/relationships" name="LEASES Future Minimum Lease Pay"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Valuation Allowa" sheetId="78" state="visible" r:id="rId78"/>
    <sheet xmlns:r="http://schemas.openxmlformats.org/officeDocument/2006/relationships" name="INCOME TAXES - Schedule of Capi" sheetId="79" state="visible" r:id="rId79"/>
    <sheet xmlns:r="http://schemas.openxmlformats.org/officeDocument/2006/relationships" name="SUPPLEMENTAL FINANCIAL INFORM_3" sheetId="80" state="visible" r:id="rId80"/>
    <sheet xmlns:r="http://schemas.openxmlformats.org/officeDocument/2006/relationships" name="SUPPLEMENTAL FINANCIAL INFORM_4" sheetId="81" state="visible" r:id="rId81"/>
    <sheet xmlns:r="http://schemas.openxmlformats.org/officeDocument/2006/relationships" name="SUPPLEMENTAL FINANCIAL INFORM_5" sheetId="82" state="visible" r:id="rId82"/>
    <sheet xmlns:r="http://schemas.openxmlformats.org/officeDocument/2006/relationships" name="COMMITMENTS AND CONTINGENCIES (" sheetId="83" state="visible" r:id="rId83"/>
    <sheet xmlns:r="http://schemas.openxmlformats.org/officeDocument/2006/relationships" name="UNAUDITED SUPPLEMENTARY QUART_3" sheetId="84" state="visible" r:id="rId84"/>
    <sheet xmlns:r="http://schemas.openxmlformats.org/officeDocument/2006/relationships" name="FAIR VALUE ACCOUNTING - Fair Va" sheetId="85" state="visible" r:id="rId85"/>
    <sheet xmlns:r="http://schemas.openxmlformats.org/officeDocument/2006/relationships" name="RELATED PARTY TRANSACTIONS (Det" sheetId="86" state="visible" r:id="rId86"/>
    <sheet xmlns:r="http://schemas.openxmlformats.org/officeDocument/2006/relationships" name="REVENUE RECOGNITION AND CONTR_2" sheetId="87" state="visible" r:id="rId87"/>
    <sheet xmlns:r="http://schemas.openxmlformats.org/officeDocument/2006/relationships" name="SUBSEQUENT EVENTS (Details)" sheetId="88" state="visible" r:id="rId88"/>
    <sheet xmlns:r="http://schemas.openxmlformats.org/officeDocument/2006/relationships" name="Uncategorized Items - efr-20201"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18,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Document Period End Date</t>
        </is>
      </c>
      <c r="B8" s="4" t="inlineStr">
        <is>
          <t>Dec. 31,
		2020</t>
        </is>
      </c>
    </row>
    <row r="9">
      <c r="A9" s="4" t="inlineStr">
        <is>
          <t>Entity Registrant Name</t>
        </is>
      </c>
      <c r="B9" s="4" t="inlineStr">
        <is>
          <t>ENERGY FUELS INC.</t>
        </is>
      </c>
    </row>
    <row r="10">
      <c r="A10" s="4" t="inlineStr">
        <is>
          <t>Entity File Number</t>
        </is>
      </c>
      <c r="B10" s="4" t="inlineStr">
        <is>
          <t>001-36204</t>
        </is>
      </c>
    </row>
    <row r="11">
      <c r="A11" s="4" t="inlineStr">
        <is>
          <t>Entity Incorporation, State or Country Code</t>
        </is>
      </c>
      <c r="B11" s="4" t="inlineStr">
        <is>
          <t>Z4</t>
        </is>
      </c>
    </row>
    <row r="12">
      <c r="A12" s="4" t="inlineStr">
        <is>
          <t>Entity Tax Identification Number</t>
        </is>
      </c>
      <c r="B12" s="4" t="inlineStr">
        <is>
          <t>98-1067994</t>
        </is>
      </c>
    </row>
    <row r="13">
      <c r="A13" s="4" t="inlineStr">
        <is>
          <t>Entity Address, Address Line One</t>
        </is>
      </c>
      <c r="B13" s="4" t="inlineStr">
        <is>
          <t>225 Union Blvd., Suite 600</t>
        </is>
      </c>
    </row>
    <row r="14">
      <c r="A14" s="4" t="inlineStr">
        <is>
          <t>Entity Address, State or Province</t>
        </is>
      </c>
      <c r="B14" s="4" t="inlineStr">
        <is>
          <t>CO</t>
        </is>
      </c>
    </row>
    <row r="15">
      <c r="A15" s="4" t="inlineStr">
        <is>
          <t>Entity Address, City or Town</t>
        </is>
      </c>
      <c r="B15" s="4" t="inlineStr">
        <is>
          <t>Lakewood,</t>
        </is>
      </c>
    </row>
    <row r="16">
      <c r="A16" s="4" t="inlineStr">
        <is>
          <t>Entity Address, Postal Zip Code</t>
        </is>
      </c>
      <c r="B16" s="4" t="inlineStr">
        <is>
          <t>80228</t>
        </is>
      </c>
    </row>
    <row r="17">
      <c r="A17" s="4" t="inlineStr">
        <is>
          <t>City Area Code</t>
        </is>
      </c>
      <c r="B17" s="4" t="inlineStr">
        <is>
          <t>303</t>
        </is>
      </c>
    </row>
    <row r="18">
      <c r="A18" s="4" t="inlineStr">
        <is>
          <t>Local Phone Number</t>
        </is>
      </c>
      <c r="B18" s="4" t="inlineStr">
        <is>
          <t>974-2140</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Title of 12(b) Security</t>
        </is>
      </c>
      <c r="B26" s="4" t="inlineStr">
        <is>
          <t>Common shares, no par valu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80940</v>
      </c>
    </row>
    <row r="30">
      <c r="A30" s="4" t="inlineStr">
        <is>
          <t>Entity Common Stock, Shares Outstanding (in shares)</t>
        </is>
      </c>
      <c r="C30" s="6" t="n">
        <v>140565924</v>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385849</t>
        </is>
      </c>
    </row>
    <row r="34">
      <c r="A34" s="4" t="inlineStr">
        <is>
          <t>Amendment Flag</t>
        </is>
      </c>
      <c r="B34" s="4" t="inlineStr">
        <is>
          <t>false</t>
        </is>
      </c>
    </row>
    <row r="35">
      <c r="A35" s="4" t="inlineStr">
        <is>
          <t>NEW YORK STOCK EXCHANGE, INC.</t>
        </is>
      </c>
    </row>
    <row r="36">
      <c r="A36" s="3" t="inlineStr">
        <is>
          <t>Entity Listings [Line Items]</t>
        </is>
      </c>
    </row>
    <row r="37">
      <c r="A37" s="4" t="inlineStr">
        <is>
          <t>Trading Symbol</t>
        </is>
      </c>
      <c r="B37" s="4" t="inlineStr">
        <is>
          <t>UUUU</t>
        </is>
      </c>
    </row>
    <row r="38">
      <c r="A38" s="4" t="inlineStr">
        <is>
          <t>Security Exchange Name</t>
        </is>
      </c>
      <c r="B38" s="4" t="inlineStr">
        <is>
          <t>NYSEAMER</t>
        </is>
      </c>
    </row>
    <row r="39">
      <c r="A39" s="4" t="inlineStr">
        <is>
          <t>TORONTO STOCK EXCHANGE</t>
        </is>
      </c>
    </row>
    <row r="40">
      <c r="A40" s="3" t="inlineStr">
        <is>
          <t>Entity Listings [Line Items]</t>
        </is>
      </c>
    </row>
    <row r="41">
      <c r="A41" s="4" t="inlineStr">
        <is>
          <t>Trading Symbol</t>
        </is>
      </c>
      <c r="B41" s="4" t="inlineStr">
        <is>
          <t>UUUU-WT</t>
        </is>
      </c>
    </row>
    <row r="42">
      <c r="A42" s="4" t="inlineStr">
        <is>
          <t>Title of 12(b) Security</t>
        </is>
      </c>
      <c r="B42"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MARKETABLE SECURITIES The following tables summarize our marketable securities by significant investment categories as of December 31, 2020: Cost Basis Gross Unrealized Losses Gross Unrealized Gains Fair Value Marketable debt securities $ — $ — $ — $ — Marketable equity securities 824 (418) 1,841 2,247 Marketable securities $ 824 $ (418) $ 1,841 $ 2,247 The following tables summarize our marketable securities by significant investment categories as of December 31, 2019: Cost Basis Gross Unrealized Losses Gross Unrealized Gains Fair Value Marketable debt securities (1) $ 4,171 $ — $ 37 $ 4,208 Marketable equity securities 824 (543) 349 630 Marketable securities $ 4,995 $ (543) $ 386 $ 4,838 (1) Marketable debt securities are comprised primarily of U.S. government notes, and also includes U.S. government agencies, and tradeable certificates of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RECEIVABLES December 31, 2020 December 31, 2019 Trade receivables - other $ 826 $ 911 Notes receivable, net 343 343 $ 1,169 $ 1,254 During the year ended December 31, 2014, the Company received two notes with a combined principal totaling $1.05 million due in 2018 in connection with the sale of certain assets previously recorded as held for sale. The note with principal totaling $0.50 million was collected during the year ended December 31, 2018. Alternatively, the note with a principal payment of $0.55 million due November 7, 2018 was not paid and the Company notified the issuing party (“ Default Party ”) of its default on November 9, 2018. The Company has a reserve of $0.22 million as of December 31, 2020 (2019 - $0.22 million) against the collectability of this note. The promissory note is secured by all issued and outstanding stock and all of the assets sold to the default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December 31, 2020 December 31, 2019 Concentrates and work-in-progress (1) $ 25,768 $ 20,893 Inventory of ore in stockpiles 241 241 Raw materials and consumables 2,912 2,823 $ 28,921 $ 23,957 Inventories - by duration Current $ 27,575 $ 22,808 Long term - raw materials and consumables $ 1,346 $ 1,149 $ 28,921 $ 23,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CCOUNTED FOR AT FAIR VALUE</t>
        </is>
      </c>
      <c r="B1" s="2" t="inlineStr">
        <is>
          <t>12 Months Ended</t>
        </is>
      </c>
    </row>
    <row r="2">
      <c r="B2" s="2" t="inlineStr">
        <is>
          <t>Dec. 31, 2020</t>
        </is>
      </c>
    </row>
    <row r="3">
      <c r="A3" s="3" t="inlineStr">
        <is>
          <t>Fair Value Disclosures [Abstract]</t>
        </is>
      </c>
    </row>
    <row r="4">
      <c r="A4" s="4" t="inlineStr">
        <is>
          <t>INVESTMENTS ACCOUNTED FOR AT FAIR VALUE</t>
        </is>
      </c>
      <c r="B4" s="4" t="inlineStr">
        <is>
          <t>INVESTMENTS ACCOUNTED FOR AT FAIR VALUEInvestments accounted for at fair value includes the Company’s 16.5% investment in Virginia Uranium, Inc. and were $0.78 million and $0.65 million at December 31, 2020 and 2019, respectively.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December 31, 2020. As required by accounting guidance,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Convertible Debentures are measured at fair value based on the closing price on the TSX (a Level 1 measurement) and changes are recognized in other income (expense). The Company’s investments in marketable equity securities which are exchange traded and are valued using quoted market prices in active markets and as such are classified within Level 1 of the fair value hierarchy. The Company’s investments are marketable debt securities which are exchange-traded and are valued using quoted prices of a pricing service and such are classified within Level 2 of the fair value hierarchy. The Company’s warrants are classified as liabilities. The warrants are subject to re-measurement at each balance sheet date, with any change in fair value recognized as a component of other income (expense), in the statements of operations. The warrants issued in September 2016 are classified as Level 1 under the fair value hierarchy using quoted market prices in active markets. The warrants issued in March 2016 are classified as Level 3 under the fair value hierarchy as they are valued with Level 3 (Level 3 fair value is determined using the entity’s own assumptions about the inputs that market participants would use in pricing an asset or liability) inputs and the Black-Scholes option model. As of December 31, 2020 and 2019, the fair values of cash and cash equivalents, restricted cash, short-term deposits, receivables, accounts payable and accrued liabilities approximate their carrying values because of the short-term nature of these instruments. December 31, 2020 Level 1 Level 2 Level 3 Total Investments accounted for at fair value $ 779 $ — $ — $ 779 Marketable equity securities (Note 4) 2,247 — — 2,247 Warrant liabilities (Note 12) (8,573) — — (8,573) $ (5,547) $ — $ — $ (5,547) December 31, 2019 Level 1 Level 2 Level 3 Total Investments accounted for at fair value $ 654 $ — $ — $ 654 Marketable equity securities (Note 4) 630 — — 630 Marketable debt securities (Note 4) — 4,208 — 4,208 Warrant liabilities (Note 12) (2,791) — — (2,791) Convertible Debentures (Note 11) (16,382) — — (16,382) $ (17,889) $ 4,208 $ — $ (13,681) There were no transfers into or out of Level 3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MINERAL PROPERTIES</t>
        </is>
      </c>
      <c r="B1" s="2" t="inlineStr">
        <is>
          <t>12 Months Ended</t>
        </is>
      </c>
    </row>
    <row r="2">
      <c r="B2" s="2" t="inlineStr">
        <is>
          <t>Dec. 31, 2020</t>
        </is>
      </c>
    </row>
    <row r="3">
      <c r="A3" s="3" t="inlineStr">
        <is>
          <t>Property, Plant and Equipment [Abstract]</t>
        </is>
      </c>
    </row>
    <row r="4">
      <c r="A4" s="4" t="inlineStr">
        <is>
          <t>Plant and Equipment and Mineral Properties</t>
        </is>
      </c>
      <c r="B4" s="4" t="inlineStr">
        <is>
          <t xml:space="preserve">PROPERTY, PLANT AND EQUIPMENT AND MINERAL PROPERTIES The following is a summary of property, plant and equipment: December 31, 2020 December 31, 2019 Cost Accumulated Net Book Value Cost Accumulated Net Book Property, plant and equipment Nichols Ranch $ 29,210 $ (16,150) $ 13,060 $ 29,210 $ (14,115) $ 15,095 Alta Mesa 13,626 (4,088) 9,538 13,626 (3,179) 10,447 Equipment and other 13,528 (12,505) 1,023 12,900 (12,239) 661 Property, plant and equipment total $ 56,364 $ (32,743) $ 23,621 $ 55,736 $ (29,533) $ 26,203 The net book value for the Nichols Ranch Project includes the value beyond proven and probable reserves ascribed to the processing plant, the Nichols Ranch wellfields and the Jane Dough project upon acquisition. For the year ended December 31, 2020, the Company recorded $0.51 million (December 31, 2019 - $2.09 million) of depreciation expense related to Nichols Ranch, which is included in the capitalized costs to inventory on the Consolidated Balance Sheet. The following is a summary of mineral properties: December 31, 2020 December 31, 2019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0</t>
        </is>
      </c>
    </row>
    <row r="3">
      <c r="A3" s="3" t="inlineStr">
        <is>
          <t>Goodwill and Intangible Assets Disclosure [Abstract]</t>
        </is>
      </c>
    </row>
    <row r="4">
      <c r="A4" s="4" t="inlineStr">
        <is>
          <t>Impairments</t>
        </is>
      </c>
      <c r="B4" s="4" t="inlineStr">
        <is>
          <t>IMPAIRMENTS Impairment of property, plant and equipment, mineral properties and mineral properties held for sale The Company conducts a review of potential triggering events for all its mineral properties on a quarterly basis. When events or changes in circumstances indicate that the related carrying amounts may not be recoverable, the Company carries out a review and evaluation of its long-lived assets in accordance with its accounting policy. No impairment of property, plant and equipment, mineral properties and mineral properties held for sale recorded in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12 Months Ended</t>
        </is>
      </c>
    </row>
    <row r="2">
      <c r="B2" s="2" t="inlineStr">
        <is>
          <t>Dec. 31, 2020</t>
        </is>
      </c>
    </row>
    <row r="3">
      <c r="A3" s="3" t="inlineStr">
        <is>
          <t>Asset Retirement Obligation Disclosure [Abstract]</t>
        </is>
      </c>
    </row>
    <row r="4">
      <c r="A4" s="4" t="inlineStr">
        <is>
          <t>Asset Retirement Obligations and Restricted Cash</t>
        </is>
      </c>
      <c r="B4" s="4" t="inlineStr">
        <is>
          <t>ASSET RETIREMENT OBLIGATIONS AND RESTRICTED CASH The following table summarizes the Company’s asset retirement obligations: December 31, 2020 December 31, 2019 Asset retirement obligation, beginning of period $ 18,972 $ 19,104 Revision of estimate (7,845) (2,063) Accretion of liabilities 1,911 1,931 Settlements — — Asset retirement obligation, end of period $ 13,038 $ 18,972 Asset retirement obligation: Current $ 131 $ 46 Non-current 12,907 18,926 Asset retirement obligation, end of period $ 13,038 $ 18,972 The asset retirement obligations of the Company are subject to legal and regulatory requirements. Estimates of the costs of reclamation are reviewed periodically by the Company and the applicable regulatory authorities. The above provision represents the Company’s estimate of the present value of future reclamation costs, discounted using credit adjusted risk-free interest rates ranging from 9.5% to 11.5% and an inflation rate of 2.0%. The total undiscounted decommissioning liability at December 31, 2020 is $41.95 million (2019 - $41.75 million). The downward revision of estimate of $7.85 million for the year ended December 31, 2020 includes net changes of $0.20 million related to changes in total estimated undiscounted cash flows, and $7.65 million for changes in the estimated timing of future reclamation activities expected to begin at a later date. These revisions were recognized in development, permitting, and land holding and standby costs on the Consolidated Statement of Operations. The following table summarizes the Company’s restricted cash: December 31, 2020 December 31, 2019 Restricted cash, beginning of period $ 20,081 $ 19,652 Additional collateral posted 768 429 Refunds of collateral (32) — Restricted cash, end of period $ 20,817 $ 20,081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8 for a discussion of the Company’s surety bon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0</t>
        </is>
      </c>
    </row>
    <row r="3">
      <c r="A3" s="3" t="inlineStr">
        <is>
          <t>Debt Disclosure [Abstract]</t>
        </is>
      </c>
    </row>
    <row r="4">
      <c r="A4" s="4" t="inlineStr">
        <is>
          <t>Loans and Borrowings</t>
        </is>
      </c>
      <c r="B4" s="4" t="inlineStr">
        <is>
          <t>LOANS AND BORROWINGS The contractual terms of the Company’s interest-bearing loans and borrowings, which are recorded at amortized cost, and the Company’s Convertible Debentures which are recorded at fair value, are as follows. December 31, 2020 December 31, 2019 Current portion of loans and borrowings: Convertible Debentures $ — $ 16,382 Notes payable — 484 Total current loans and borrowings $ — $ 16,866 Terms and debt repayment schedule Terms and conditions of outstanding loans were as follows: December 31, 2020 December 31, 2019 Currency Nominal Interest Rate Year of Maturity Face Value Carrying Amount Face Value Carrying Amount Convertible Debentures CDN$ 8.5% 2020 $ — $ — $ 16,061 $ 16,382 Notes payable USD 4.0% 2020 — — 801 484 $ — $ — $ 16,862 $ 16,866 On July 24, 2012, the Company completed a bought deal public offering of 22,000 floating-rate convertible unsecured subordinated debentures originally maturing June 30, 2017 (the “ Convertible Debentures ”) at a price of Cdn$1,000 per Convertible Debenture for gross proceeds of Cdn$21.55 million (the “ Offering ”). The Convertibl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Convertible Debentures, on the date it is payable under the indenture: (i) in cash; (ii) by delivering sufficient Common Shares to the debenture trustee, for sale, to satisfy the interest obligations in accordance with the indenture in which event holders of the Convertible Debentures will be entitled to receive a cash payment equal to the proceeds of the sale of such Common Shares; or (iii) any combination of (i) and (ii). On August 4, 2016, the Company, by a vote of the Debentureholders, extended the maturity date of the Convertible Debentures from June 30, 2017 to December 31, 2020, and reduced the conversion price of the Convertible Debentures from Cdn$15.00 to Cdn$4.15 per Common Share of the Company. In addition, a redemption provision was added that enables the Company, upon giving not less than 30 days’ notice to Debentureholders, to redeem the Convertible Debentures, for cash, in whole or in part at any time after June 30, 2019, but prior to maturity, at a price of 101% of the aggregate principal amount redeemed, plus accrued and unpaid interest (less any tax required by law to be deducted) on such Convertible Debentures up to but excluding the redemption date. A right (in favor of each Debentureholder) was also added to give the Debentureholders the option to require the Company to purchase, for cash, on the previous maturity date of June 30, 2017, up to 20% of the Convertible Debentures held by the Debentureholders at a price equal to 100% of the principal amount purchased plus accrued and unpaid interest (less any tax required by law to be deducted). In the three months ended June 30, 2017, Debentureholders elected to redeem Cdn$1.13 million ($0.87 million)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Convertible Debentures accrue interest, payable semi-annually in arrears on June 30 and December 31 of each year at a fluctuating rate of not less than 8.5% and not more than 13.5%, indexed to the simple average spot price of uranium as reported on the UxC Weekly Indicator Price. The Convertibl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Convertible Debentures by paying to the debenture trustee in Canadian dollars an amount equal to the aggregate principal amount of the outstanding Convertible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1,000 principal amount of the Convertible Debentures, in whole or in part, due at redemption or maturity, upon at least 40 days’ and not more than 60 days’ prior notice, by delivering that number of Common Shares obtained by dividing the Cdn$1,000 principal amount of the Convertibl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On July 14, 2020, the Company redeemed Cdn$10.43 million principal amount of the Cdn$20.86 million Convertible Debentures. The Convertible Debentures were redeemable for an amount equal to 101% of the aggregate principal amount plus accrued and unpaid interest thereon, up to but excluding July 14, 2020. On October 6, 2020, the Company redeemed the remaining Cdn$10.43 million principal amount of the Cdn$10.43 million Convertible Debentures then outstanding for approximately $7.82 million. The Convertible Debentures were redeemable for an amount equal to 101% of the aggregate principal amount plus accrued and unpaid interest thereon, up to but excluding October 6, 2020. As a result of the final redemption, no Convertible Debentures remain outstanding. The Convertible Debentures are no longer subject to the terms of the Indenture, and cease to be listed on the TSX. The Company currently has no other remaining short- or long-term debt. The Convertible Debentures are classified as fair value through profit or loss where the Convertible Debentures are measured at fair value based on the closing price on the TSX (a Level 1 measurement) and changes are recognized in earnings. For the year ended December 31, 2020, the Company recorded a gain on revaluation of Convertible Debentures of $0.16 million (December 31, 2019 – gain of $0.29 million (December 31, 2018 - loss of $0.6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during 2020, 2019, and 2018 are: a) On February 20, 2020, the Company completed a bought deal public offering of 11.30 million Common Shares at a price of $1.47 per share. The Company received net proceeds, after commissions and fees, of $15.14 million. b) In the year ended December 31, 2020, the Company issued 21,361,784 Common Shares under the Company’s ATM offering for net proceeds of $37.25 million. In the year ended December 31, 2019, the Company issued 8,043,365 Common Shares under the Company’s ATM offering for net proceeds of $19.68 million. In the year ended December 31, 2018, the Company issued 14,283,254 Common Shares under the Company’s ATM for net proceeds of $31.52 million.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Warrants Fair value at September 2016 (1) September 20, 2021 2.45 4,165,830 $ 8,573 (1) The warrants issued in September 2016 are classified as Level 1 under the fair value hierarchy (Note 20).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 On March 14, 2019, 2,328,925 warrants issued in March 2016 expired un-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0</t>
        </is>
      </c>
    </row>
    <row r="3">
      <c r="A3" s="3" t="inlineStr">
        <is>
          <t>Earnings Per Share [Abstract]</t>
        </is>
      </c>
    </row>
    <row r="4">
      <c r="A4" s="4" t="inlineStr">
        <is>
          <t>Basic and Diluted Loss Per Common Share</t>
        </is>
      </c>
      <c r="B4" s="4" t="inlineStr">
        <is>
          <t>BASIC AND DILUTED LOSS PER COMMON SHARE The following is a reconciliation of weighted average common shares outstanding for the years ended December 31, 2020, 2019, 2018, respectively: Years ended December 31, 2020 2019 2018 Issued shares at beginning of period 100,735,889 91,445,066 74,366,824 Effect of share options exercised 12,934 45,040 115,330 Effect of shares issued for settlement of vesting of restricted share units 452,932 786,746 829,610 Effect of shares issued for exercise of share purchase warrants — 1,057 44,185 Shares issued for consulting services 74,672 46,067 122,854 Effect of shares issued in asset acquisitions — — 419,986 Effect of shares issued for conversion of Convertible Debentures — — 323 Effect of shares issued to settle liabilities — 141,525 — Effect of shares issued in public offerings 19,891,709 3,199,866 7,576,288 Weighted average common shares outstanding 121,168,136 95,665,367 83,475,400 Basic and diluted loss per common share The calculation of basic and diluted loss per share after adjustment for the effects of all potential dilutive Common Shares, calculated as follows: Years ended December 31, 2020 2019 2018 Net loss attributable to owners of the Company $ (27,776) $ (37,978) $ (25,245) Basic and diluted weighted average common shares outstanding 121,168,136 95,665,367 83,475,400 Net loss per common share $ (0.23) $ (0.40) $ (0.30) For the three years ended December 31, 2020, 2019 and 2018, 5.78 million, 5.65 million and 8.23 million options and warrants, respectively, and the potential conversion of the Convertible Debentures have been excluded from the calculation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Uranium Concentrates</t>
        </is>
      </c>
      <c r="B4" s="5" t="n">
        <v>0</v>
      </c>
      <c r="C4" s="5" t="n">
        <v>66</v>
      </c>
      <c r="D4" s="5" t="n">
        <v>30789</v>
      </c>
    </row>
    <row r="5">
      <c r="A5" s="4" t="inlineStr">
        <is>
          <t>Revenues, Vanadium Concentrates</t>
        </is>
      </c>
      <c r="B5" s="6" t="n">
        <v>0</v>
      </c>
      <c r="C5" s="6" t="n">
        <v>2237</v>
      </c>
      <c r="D5" s="6" t="n">
        <v>0</v>
      </c>
    </row>
    <row r="6">
      <c r="A6" s="4" t="inlineStr">
        <is>
          <t>Revenues, Alternate Feed Materials Processing and Other</t>
        </is>
      </c>
      <c r="B6" s="6" t="n">
        <v>1658</v>
      </c>
      <c r="C6" s="6" t="n">
        <v>3562</v>
      </c>
      <c r="D6" s="6" t="n">
        <v>932</v>
      </c>
    </row>
    <row r="7">
      <c r="A7" s="4" t="inlineStr">
        <is>
          <t>Revenues</t>
        </is>
      </c>
      <c r="B7" s="6" t="n">
        <v>1658</v>
      </c>
      <c r="C7" s="6" t="n">
        <v>5865</v>
      </c>
      <c r="D7" s="6" t="n">
        <v>31721</v>
      </c>
    </row>
    <row r="8">
      <c r="A8" s="4" t="inlineStr">
        <is>
          <t>Cost of Revenue, Uranium Concentrates</t>
        </is>
      </c>
      <c r="B8" s="6" t="n">
        <v>0</v>
      </c>
      <c r="C8" s="6" t="n">
        <v>63</v>
      </c>
      <c r="D8" s="6" t="n">
        <v>14752</v>
      </c>
    </row>
    <row r="9">
      <c r="A9" s="4" t="inlineStr">
        <is>
          <t>Cost of Revenue, Applicable To Vanadium Concentrates</t>
        </is>
      </c>
      <c r="B9" s="6" t="n">
        <v>0</v>
      </c>
      <c r="C9" s="6" t="n">
        <v>1805</v>
      </c>
      <c r="D9" s="6" t="n">
        <v>0</v>
      </c>
    </row>
    <row r="10">
      <c r="A10" s="4" t="inlineStr">
        <is>
          <t>Cost of Revenue, Alternate Feed Materials and Other</t>
        </is>
      </c>
      <c r="B10" s="6" t="n">
        <v>0</v>
      </c>
      <c r="C10" s="6" t="n">
        <v>2079</v>
      </c>
      <c r="D10" s="6" t="n">
        <v>0</v>
      </c>
    </row>
    <row r="11">
      <c r="A11" s="4" t="inlineStr">
        <is>
          <t>Uranium concentrates</t>
        </is>
      </c>
      <c r="B11" s="6" t="n">
        <v>0</v>
      </c>
      <c r="C11" s="6" t="n">
        <v>3947</v>
      </c>
      <c r="D11" s="6" t="n">
        <v>14752</v>
      </c>
    </row>
    <row r="12">
      <c r="A12" s="4" t="inlineStr">
        <is>
          <t>Impairment of inventories</t>
        </is>
      </c>
      <c r="B12" s="6" t="n">
        <v>1644</v>
      </c>
      <c r="C12" s="6" t="n">
        <v>14351</v>
      </c>
      <c r="D12" s="6" t="n">
        <v>4579</v>
      </c>
    </row>
    <row r="13">
      <c r="A13" s="4" t="inlineStr">
        <is>
          <t>Development, Permitting And Land Holding</t>
        </is>
      </c>
      <c r="B13" s="6" t="n">
        <v>4333</v>
      </c>
      <c r="C13" s="6" t="n">
        <v>9180</v>
      </c>
      <c r="D13" s="6" t="n">
        <v>9912</v>
      </c>
    </row>
    <row r="14">
      <c r="A14" s="4" t="inlineStr">
        <is>
          <t>Standby costs</t>
        </is>
      </c>
      <c r="B14" s="6" t="n">
        <v>4015</v>
      </c>
      <c r="C14" s="6" t="n">
        <v>2584</v>
      </c>
      <c r="D14" s="6" t="n">
        <v>5112</v>
      </c>
    </row>
    <row r="15">
      <c r="A15" s="4" t="inlineStr">
        <is>
          <t>Accretion of asset retirement obligation</t>
        </is>
      </c>
      <c r="B15" s="6" t="n">
        <v>1911</v>
      </c>
      <c r="C15" s="6" t="n">
        <v>1931</v>
      </c>
      <c r="D15" s="6" t="n">
        <v>1835</v>
      </c>
    </row>
    <row r="16">
      <c r="A16" s="4" t="inlineStr">
        <is>
          <t>Selling costs</t>
        </is>
      </c>
      <c r="B16" s="6" t="n">
        <v>38</v>
      </c>
      <c r="C16" s="6" t="n">
        <v>190</v>
      </c>
      <c r="D16" s="6" t="n">
        <v>183</v>
      </c>
    </row>
    <row r="17">
      <c r="A17" s="4" t="inlineStr">
        <is>
          <t>Intangible asset amortization</t>
        </is>
      </c>
      <c r="B17" s="6" t="n">
        <v>0</v>
      </c>
      <c r="C17" s="6" t="n">
        <v>0</v>
      </c>
      <c r="D17" s="6" t="n">
        <v>2502</v>
      </c>
    </row>
    <row r="18">
      <c r="A18" s="4" t="inlineStr">
        <is>
          <t>General and administration</t>
        </is>
      </c>
      <c r="B18" s="6" t="n">
        <v>14344</v>
      </c>
      <c r="C18" s="6" t="n">
        <v>14263</v>
      </c>
      <c r="D18" s="6" t="n">
        <v>14158</v>
      </c>
    </row>
    <row r="19">
      <c r="A19" s="4" t="inlineStr">
        <is>
          <t>Total operating loss</t>
        </is>
      </c>
      <c r="B19" s="6" t="n">
        <v>-24627</v>
      </c>
      <c r="C19" s="6" t="n">
        <v>-40581</v>
      </c>
      <c r="D19" s="6" t="n">
        <v>-21312</v>
      </c>
    </row>
    <row r="20">
      <c r="A20" s="4" t="inlineStr">
        <is>
          <t>Interest expense</t>
        </is>
      </c>
      <c r="B20" s="6" t="n">
        <v>-952</v>
      </c>
      <c r="C20" s="6" t="n">
        <v>-1491</v>
      </c>
      <c r="D20" s="6" t="n">
        <v>-1722</v>
      </c>
    </row>
    <row r="21">
      <c r="A21" s="4" t="inlineStr">
        <is>
          <t>Other Nonoperating Income (Expense)</t>
        </is>
      </c>
      <c r="B21" s="6" t="n">
        <v>-2293</v>
      </c>
      <c r="C21" s="6" t="n">
        <v>3978</v>
      </c>
      <c r="D21" s="6" t="n">
        <v>-2328</v>
      </c>
    </row>
    <row r="22">
      <c r="A22" s="4" t="inlineStr">
        <is>
          <t>Net loss</t>
        </is>
      </c>
      <c r="B22" s="6" t="n">
        <v>-27872</v>
      </c>
      <c r="C22" s="6" t="n">
        <v>-38094</v>
      </c>
      <c r="D22" s="6" t="n">
        <v>-25362</v>
      </c>
    </row>
    <row r="23">
      <c r="A23" s="3" t="inlineStr">
        <is>
          <t>Items that may be reclassified in the future to profit and loss</t>
        </is>
      </c>
    </row>
    <row r="24">
      <c r="A24" s="4" t="inlineStr">
        <is>
          <t>Foreign currency translation adjustment</t>
        </is>
      </c>
      <c r="B24" s="6" t="n">
        <v>-681</v>
      </c>
      <c r="C24" s="6" t="n">
        <v>-854</v>
      </c>
      <c r="D24" s="6" t="n">
        <v>1554</v>
      </c>
    </row>
    <row r="25">
      <c r="A25" s="4" t="inlineStr">
        <is>
          <t>Other comprehensive income (loss)</t>
        </is>
      </c>
      <c r="B25" s="6" t="n">
        <v>-681</v>
      </c>
      <c r="C25" s="6" t="n">
        <v>-854</v>
      </c>
      <c r="D25" s="6" t="n">
        <v>1554</v>
      </c>
    </row>
    <row r="26">
      <c r="A26" s="4" t="inlineStr">
        <is>
          <t>Comprehensive loss</t>
        </is>
      </c>
      <c r="B26" s="6" t="n">
        <v>-28553</v>
      </c>
      <c r="C26" s="6" t="n">
        <v>-38948</v>
      </c>
      <c r="D26" s="6" t="n">
        <v>-23808</v>
      </c>
    </row>
    <row r="27">
      <c r="A27" s="3" t="inlineStr">
        <is>
          <t>Net loss attributable to:</t>
        </is>
      </c>
    </row>
    <row r="28">
      <c r="A28" s="4" t="inlineStr">
        <is>
          <t>Owners of the Company</t>
        </is>
      </c>
      <c r="B28" s="6" t="n">
        <v>-27776</v>
      </c>
      <c r="C28" s="6" t="n">
        <v>-37978</v>
      </c>
      <c r="D28" s="6" t="n">
        <v>-25245</v>
      </c>
    </row>
    <row r="29">
      <c r="A29" s="4" t="inlineStr">
        <is>
          <t>Non-controlling interests</t>
        </is>
      </c>
      <c r="B29" s="6" t="n">
        <v>-96</v>
      </c>
      <c r="C29" s="6" t="n">
        <v>-116</v>
      </c>
      <c r="D29" s="6" t="n">
        <v>-117</v>
      </c>
    </row>
    <row r="30">
      <c r="A30" s="4" t="inlineStr">
        <is>
          <t>Net loss</t>
        </is>
      </c>
      <c r="B30" s="6" t="n">
        <v>-27872</v>
      </c>
      <c r="C30" s="6" t="n">
        <v>-38094</v>
      </c>
      <c r="D30" s="6" t="n">
        <v>-25362</v>
      </c>
    </row>
    <row r="31">
      <c r="A31" s="3" t="inlineStr">
        <is>
          <t>Comprehensive loss attributable to:</t>
        </is>
      </c>
    </row>
    <row r="32">
      <c r="A32" s="4" t="inlineStr">
        <is>
          <t>Owners of the Company</t>
        </is>
      </c>
      <c r="B32" s="6" t="n">
        <v>-28457</v>
      </c>
      <c r="C32" s="6" t="n">
        <v>-38832</v>
      </c>
      <c r="D32" s="6" t="n">
        <v>-23691</v>
      </c>
    </row>
    <row r="33">
      <c r="A33" s="4" t="inlineStr">
        <is>
          <t>Non-controlling interests</t>
        </is>
      </c>
      <c r="B33" s="6" t="n">
        <v>-96</v>
      </c>
      <c r="C33" s="6" t="n">
        <v>-116</v>
      </c>
      <c r="D33" s="6" t="n">
        <v>-117</v>
      </c>
    </row>
    <row r="34">
      <c r="A34" s="4" t="inlineStr">
        <is>
          <t>Comprehensive loss</t>
        </is>
      </c>
      <c r="B34" s="5" t="n">
        <v>-28553</v>
      </c>
      <c r="C34" s="5" t="n">
        <v>-38948</v>
      </c>
      <c r="D34" s="5" t="n">
        <v>-23808</v>
      </c>
    </row>
    <row r="35">
      <c r="A35" s="4" t="inlineStr">
        <is>
          <t>Basic and diluted loss per share (Note 8) (in USD per share)</t>
        </is>
      </c>
      <c r="B35" s="7" t="n">
        <v>-0.23</v>
      </c>
      <c r="C35" s="7" t="n">
        <v>-0.4</v>
      </c>
      <c r="D35" s="7" t="n">
        <v>-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The Company, under the 2018 Amended and Restated Omnibus Equity Incentive Compensation Plan (the “ Equity Incentive Plan ”), maintains an equity incentive plan for directors, executives, eligible employees and consultants. Equity incentive awards include employee stock options, restricted stock units (“ RSUs ”) and stock appreciation rights (“ SARs ”). The Company issues new shares of common stock to satisfy exercises and vesting under all of its equity incentive awards. At December 31, 2020, a total of 13,431,103 Common Shares were authorized for equity incentive plan awards. Employee Stock Options The Company, under the Equity Incentive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 VWAP ”). Stock options granted under the Equity Incentive Plan generally vest over a period of two years or more and are generally exercisable over a period of five years from the grant date not to exceed 10 years. The value of each option award is estimated at the grant date using the Black-Scholes Option Valuation Model. There were 0.71 million options granted in the year ended December 31, 2020 (December 31, 2019 – 0.30 million, December 31, 2018 - 0.42 million). At December 31, 2020, there were 1.61 million options outstanding with 1.21 million options exercisable, at a weighted average exercise price of $2.91 and $3.23 respectively, with a weighted average remaining contractual life of 2.75 years and 2.44 years, respectively. The aggregate intrinsic value of the fully vested shares was $1.80 million. The summary of the Company’s stock options at December 31, 2020, 2019 and 2018, respectively, and the changes for the fiscal periods ending on those dates are presented below: Range of Exercise Prices Weighted Average Number of Options Balance, December 31, 2017 $1.77 - $15.61 $ 4.48 2,028,847 Granted 1.70 - 2.88 1.75 442,956 Exercised 1.70 - 2.55 2.15 (355,092) Forfeited 1.70 - 6.63 3.96 (213,393) Expired 5.86 - 10.36 8.18 (170,564) Balance, December 31, 2018 $1.70 - $15.61 $ 3.84 1,732,754 Granted 2.92 2.92 296,450 Exercised 1.70 - 2.92 2.27 (54,805) Forfeited 1.70 - 7.42 3.94 (342,866) Expired 6.97 6.97 (144,100) Balance, December 31, 2019 $1.70 - $15.61 $ 3.43 1,487,433 Granted 1.76 - 3.06 1.77 711,414 Exercised 1.70 - 2.92 1.97 (302,707) Forfeited 1.70 - 5.18 3.26 (188,541) Expired 4.12 - 5.22 4.40 (98,512) Balance, December 31, 2020 $1.70 - $15.61 $ 2.91 1,609,087 As of December 31, 2020,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 to $4.99 1,449,587 $ 2.41 2.91 $ 2,731 1,045,597 $ 2.59 2.61 $ 1,803 $5.00 to $9.99 133,235 $ 6.16 1.52 — 133,235 6.16 1.52 — $10.00 to $14.99 13,515 $ 12.59 0.27 — 13,515 12.59 0.27 — $15.00 to $19.99 12,750 $ 15.61 0.03 — 12,750 $ 15.61 0.03 — 1,609,087 $ 2,731 1,205,097 $ 1,803 In the year ended December 31, 2020, the Company issued 302,707 shares upon exercise of stock options at an average exercise price of $1.97 for proceeds of $0.49 million. These options had an intrinsic value of $0.42 million. In the year ended December 31, 2019, the Company issued 54,805 shares upon exercise of stock options at an average exercise price of $2.27 for proceeds of $0.15 million. These options had an intrinsic value of $0.05 million. In the year ended December 31, 2018, the Company issued 355,092 shares upon exercise of stock options at an average exercise price of $2.15 for proceeds of $0.76 million. These options had an intrinsic value of $0.41 million. The share-based compensation recorded during the years ended December 31, 2020, 2019 and 2018 are as follows: Years ended December 31, 2020 2019 2018 Share-based compensation (1)(2) $ 2,598 $ 3,771 $ 2,762 (1) The fair value of the options granted under the Equity Incentive Plan for the years ended December 31, 2020, 2019 and 2018 was estimated at the date of grant, using the Black-Scholes Option Valuation Model, with the following weighted average assumptions: Years ended December 31, 2020 2019 2018 Risk-free interest rate 1.27 % 2.62 % 2.84 % Expected life 4.6 years 5.0 years 5.0 years Expected volatility 61.81 % 59.38 % * 59.00 % * Expected dividend yield 0 % 0 % 0 % Weighted average grant date fair value $ 0.82 $ 1.54 $ 0.96 * Expected volatility is measured based on the Company’s historical share price volatility over a period equivalent to the expected life of the options. (2) The fair value of the RSUs granted under the Equity Incentive Plan for the years ended December 31, 2020, 2019 and 2018, was estimated at the date of grant, using the stated market price. A summary of the status and activity of non-vested stock options at December 31, 2020 is as follows: Number of Shares Weighted Average Grant Date Fair Value Non-vested December 31, 2017 365,180 $ 1.20 Granted 442,956 0.96 Vested (448,662) 1.10 Forfeited (62,430) 0.96 Non-vested December 31, 2018 297,044 $ 1.06 Granted 296,450 1.54 Vested (356,626) 1.27 Forfeited (13,487) 1.59 Non-vested December 31, 2019 223,381 $ 1.32 Granted 711,414 0.82 Vested (508,630) 0.94 Forfeited (22,175) 0.96 Non-vested December 31, 2020 403,990 $ 0.94 Restricted Stock Units The Company grants RSUs to directors, executives and eligible employees. Awards are determined as a target percentage of base salary and generally vest over periods of three years. Prior to vesting, holders of restricted stock units do not have voting rights. The RSUs are subject to forfeiture risk and other restrictions. Upon vesting, the employee is entitled to receive one share of the Company’s common stock for each RSU for no additional payment. During the year ended December 31, 2020, the Company’s Board of Directors issued 0.74 million RSUs under the Equity Incentive Plan (2019 – 0.73 million, 2018 - 1.19 million). A summary of the status and activity of non-vested RSUs at December 31, 2020 is as follows: Number of Shares Weighted Average Grant Date Fair Value Non-vested December 31, 2017 1,909,477 $ 2.17 Granted 1,191,132 1.70 Vested (1,486,126) 2.24 Forfeited (34,296) 2.00 Non-vested December 31, 2018 1,580,187 $ 1.99 Granted 731,435 2.91 Vested (862,378) 2.00 Forfeited (133,708) 2.40 Non-vested December 31, 2019 1,315,536 $ 2.45 Granted 740,998 1.65 Vested (746,477) 2.45 Forfeited (216,001) 2.13 Non-vested December 31, 2020 1,094,056 $ 1.98 The total intrinsic value and fair value of RSUs that vested and were settled for equity in the year ended December 31, 2020 was $1.21 million (2019 - $2.51 million, 2018 - $1.49 million). Stock Appreciation Rights During the year ended December 31, 2019, the Company’s Board of Directors issued 2.20 million SARs under the Equity Incentive Plan (2020 and 2018 - nil) with a fair value of $1.25 per SAR. These SARs are intended to provide additional long-term performance-based equity incentives for the Company’s senior management. The SARs are performance based, because they only vest upon the achievement of performance goals designed to significantly increase shareholder value. Each SAR outstanding entitles the holder, on exercise, to a payment in cash or shares (at the election of the Company) equal to the difference between the market price of the Common Shares at the time of exercise and $2.92 (the market price at the time of grant) over a five-year period, but vest only upon the achievement of the following performance goals: as to one-third of the SARs granted upon the 90-calendar-day VWAP of the Common Shares on the NYSE American equaling or exceeding $5.00 for any 90-calendar-day period; as to an additional one-third of the SARs granted, upon the 90-calendar-day VWAP of the Common Shares on the NYSE American equaling or exceeding $7.00 for any 90-calendar-day period; and as to the final one-third of the SARs granted, upon the 90-dalendar-day VWAP of the Common Shares on the NYSE American equaling or exceeding $10.00 for any 90-calendar-day period. Further, notwithstanding the foregoing vesting schedule, no SARs may be exercised by the holder for an initial period of one year from the Date of Grant; the date first exercisable being January 22, 2020. At December 31, 2020, there was $0.05 million, $0.55 million and $0.24 million of unrecognized compensation costs related to the unvested stock options, RSU awards and SARs, respectively. These costs are expected to be recognized over a period of approximately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s primarily include operating leases for corporate offices. These leases have remaining lease terms of less than one year to four years, and include options to extend the leases for up to five years. Certain of our leases include variable payments for lessor operating expenses that are not included within right-of-use (“ ROU ”) assets and lease liabilities in the Consolidated Balance Sheets. The Company’s lease agreements do not contain any material residual value guarantees or restrictive covenants.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Because most of the Company's leases do not provide an explicit rate of return, the Company's incremental secured borrowing rate as based on lease term information available at the commencement date of the lease will be used in determining the present value of lease payments. For purposes of calculating operating lease liabilities, lease terms may be deemed to include options to extend or terminate the lease when it is reasonably certain that we will exercise that option. The Company’s operating lease expense is recognized on a straight-line basis over the lease term and is recorded in General and Administration expenses. Short-term leases, which have an initial term of 12 months or less, are not recorded in the Consolidated Balance Sheets. Total lease cost includes the following components: Years ended December 31, 2020 2019 Operating leases $ 339 $ 381 Short-term leases 297 297 Sublease income — (56) Total lease expense $ 636 $ 622 The weighted average remaining lease term and weighted average discount rate were as follows: Years ended December 31, 2020 2019 Weighted average remaining lease term of operating leases 2.4 years 3.3 years Weighted average discount rate of operating leases 9.0 % 9.0 % Supplemental cash flow information related to leases was as follows: Years ended December 31, 2020 2019 Operating cash flow information: Cash paid for amounts included in the measurement of operating lease liabilities $ 367 $ 333 Future minimum payments of operating lease liabilities as of December 31, 2020 are as follows: Years ending December 31: 2021 $ 343 2022 351 2023 147 2024 — 2025 — Thereafter — Total lease payments $ 841 Less: Interest (83) Present value of lease liabilities $ 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reconciliation of income tax expense and the product of accounting income before income tax, multiplied by the combined Canadian federal and provincial income tax rate (the rate applicable to the Canadian parent company) is as follows: Years ended December 31, 2020 2019 2018 Loss before income taxes $ (27,872) $ (38,094) $ (25,362) Combined federal and provincial rate 26.50 % 26.50 % 26.50 % Expected income tax recovery (7,385) (10,095) (6,721) Share-based compensation 565 985 623 Other non-deductible/non-taxable items 1,985 (376) 597 Unrecognized deferred tax assets 4,835 9,486 5,501 Income tax expense $ — $ — $ — The components of the net deferred tax assets and liabilities as of December 31, 2020 and 2019 are as follows: Years ended December 31, 2020 2019 Deferred tax assets Inventories $ 7,051 $ 5,405 Short-term investments 209 209 Operating loss carry forwards 95,060 88,156 Capital loss carry forwards 843 852 Deferred revenue and other 2,057 2,719 Mineral properties and deferred costs 26,554 27,541 Asset retirement obligations 3,455 5,028 Property, plant and equipment 1,806 1,644 Total deferred tax assets 137,035 131,554 Less: valuation allowance (137,035) (131,554) Net deferred tax assets $ — $ — At December 31, 2020, and 2019,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s Ended Balance Balance December 31, Beginning of Period Additions (a) Deductions (b) End of Period 2020 $ 131,554 $ 7,140 $ (1,659) $ 137,035 2019 $ 135,764 $ 11,459 $ (15,669) $ 131,554 a) The additions to the valuation allowance result from additional losses incurred and increases to other tax assets such as mineral property and property, plant and equipment. Management does not feel these additions meet the more-likely-than-not criterion for recognition. b) The reductions to the valuation allowance result primarily from the decreases to other tax assets such as inventories, short-term investments and deferred revenue. The following table summarizes the Company's capital losses and net operating losses as of December 31, 2020 that can be applied against future taxable profit. Country Type Amount Expiry Date Canada Non-capital losses $ 42,853 2027 - 2038 Canada Allowable capital losses 3,180 None Canada Investment tax credits 1,172 2023-2027 United States Pre-2018 net operating losses 292,139 2026-2037 United States Post-2017 net operating losses 23,726 None Utilization of the United States loss carry forwards will be limited in any year as a result of previous changes in ownership. For the Energy Fuels Holding Corporation and Subsidiaries consolidated group, management estimates that approximately $75 million in net operating losses will expire unutilized as a result of these limitations. In addition, as a result of the Tax Cuts and Jobs Act, United States net operating loss carryforwards generated after December 31, 2017, are limited to usage at 80% of taxable income and will be permitted to be carried forward indefinitely. Utilization of the Canadian loss carry forwards will be subject to the Acquisition of Control Rules in any year as a result of previous changes in owne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The components of revenues are as follows: The Company had one major customer to which its sales for the year were as follows: 2020 - $1.55 million; (2019 (four major customers) - $2.72 million; $0.77 million; $0.75 million; $0.74 million); (2018 (three major customers) - $24.52 million; $5.03 million; $1.24 million). The Company’s revenues by country of customer for the current year were as follows: 2020 - $1.66 million - U.S.; (2019 - $5.80 million - U.S.; $0.07 million - Other) (2018 - $25.76 million - U.S.; $5.03 million - Other). The Company did not have any deferred revenue at December 31, 2020 and 2019. As of December 31, 2018, $2.72 million relates to proceeds received on toll materials in advance of required activity. The components of other income (loss) are as follows: Years ended December 31, 2020 2019 2018 Interest income $ 153 $ 482 $ 336 Change in value of investments accounted for at fair value 1,835 (153) 769 Change in value of warrant liabilities (5,436) 3,726 (3,469) Change in value of Convertible Debentures 155 291 (612) Gain on assets held for sale — — 341 Foreign exchange gain (loss) 767 (46) — Sale of surplus assets — — 293 Other 233 (322) 14 Other income (loss) $ (2,293) $ 3,978 $ (2,328) The components of accounts payable and accrued liabilities are as follows: December 31, 2020 December 31, 2019 Accounts payable $ 483 $ 2,033 Payroll liabilities 432 1,588 Other accrued liabilities 2,406 1,817 Accounts payable and accrued liabilities $ 3,321 $ 5,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3, the Ute Mountain Ute Tribe filed a Petition to Intervene and Request for Agency Action challenging the Corrective Action Plan approved by the State of Utah Department of Environmental Quality (“ UDEQ ”) relating to nitrate contamination in the shallow aquifer at the White Mesa Mill. The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its financial position, results of operations or cash flows. However, the scope and costs of remediation under a revised or replacement Corrective Action Plan have not yet been determined and could be significant. On January 19, 2018, the UDEQ renewed, and on February 16, 2018 reissued with minor corrections, the White Mesa Mill’s license (the “ Radioactive Materials License ”) for another ten years, and Groundwater Discharge Permit (the “ GWDP ”) for another five years, after which renewal periods further applications for renewal of the License and GWDP will need to be submitted. During the review period for each application for renewal, the Mill can continue to operate under its existing Radioactive Materials License and GWDP until such time as the renewed Radioactive Materials License or GWDP is issued. In March 2019, the DWMRC issued a revised GWDP to incorporate the addition of Dissolved Oxygen into the list of field parameters measured during groundwater sampling. Additionally, DWMRC modified Ground Water Compliance Limits for several wells as a result of their acceptance of several source assessment reports. The source assessment reports concluded that the previous exceedances in the wells were due to natural background influences or well construction abnormalities and were not a concern. Most recently, the GWDP was revised again in March 2021 to delete references to certain completed requirements from Part I.H. (Completed Compliance Schedules) of the GWDP, to add certain new required compliance schedules to the same section, and make other regulatory amendments and adjustments, including modification of select Groundwater Compliance Limits, for certain monitoring constituents, in certain and rigorously evaluated monitoring wells, as required by the GWDP. In 2018, the Grand Canyon Trust, Ute Mountain Ute Tribe and Uranium Watch (collectively, the “ Mill Plaintiffs ”) served Petitions for Review challenging UDEQ’s renewal of the Radioactive Materials License and GWDP and Requests for Appointment of an Administrative Law Judge, which they later agreed to suspend pursuant to a Stipulation and Agreement with UDEQ, effective June 4, 2018. The Company and Mill Plaintiffs held multiple discussions over the course of 2018 and 2019 in an effort to settle the dispute outside of any judicial proceeding. On February 1, 2019, the Mill Plaintiffs submitted to the Company their proposal for reaching a settlement agreement. The proposal remains under consideration by the Company, which may choose to submit a counterproposal constituting the Company’s final position on all disputed matters if it determines that meaningful settlement can be reached by the parties. The Company does not consider these challenges to have any merit and, if a settlement cannot be reached, intends to participate with UDEQ in defending against the challenges. If the challenges are successful, the likely outcome would be a requirement to modify the renewed Radioactive Materials License and/or GWDP. At this time, the Company does not believe any such modification would materially affect its financial position, results of operations or cash flows. Pinyon Plain Project In March 2013, the Center for Biological Diversity, the Grand Canyon Trust, the Sierra Club and the Havasupai Tribe (the “ Pinyon Plaintiffs ”) filed a complaint in the U.S. District Court for the District of Arizona (the “ District Court ”) against the USFS Forest Supervisor for the Kaibab National Forest and the USFS (together, the “ Defendants ”) seeking an order (a) declaring that the USFS failed to comply with environmental, mining, public land, and historic preservation laws in relation to our Pinyon Plain Project (formerly known as the “Canyon Project”), (b) setting aside any approvals regarding exploration and mining operations at the Pinyon Plain Project, and (c) directing operations to cease at the Pinyon Plain Project and enjoining the USFS from allowing any further exploration or mining-related activities at the Pinyon Plain Project until the USFS fully complies with all applicable laws. In April 2013, the Pinyon Plaintiffs filed a Motion for Preliminary Injunction, which was denied by the District Court in September 2013. On April 7, 2015, the District Court issued its final ruling on the merits in favor of the Defendants and the Company and against the Pinyon Plaintiffs on all counts. The Pinyon Plaintiffs appealed the District Court’s ruling on the merits to the United States Ninth Circuit Court of Appeals (the “ Ninth Circuit ”) and filed motions for an injunction pending appeal with the District Court. Those motions for an injunction pending appeal were denied by the District Court on May 26, 2015. Thereafter, Pinyon Plaintiffs filed urgent motions for an injunction pending appeal with the Ninth Circuit, which were denied on June 30, 2015. The hearing on the merits at the Ninth Circuit was held on December 15, 2016. On December 12, 2017, the Company received a favorable ruling from the Ninth Circuit on the appeal of the merits on the Pinyon Plain Mine litigation. The Pinyon Plaintiffs petitioned the Ninth Circuit for a rehearing en banc and, on October 25, 2018, the Ninth Circuit panel withdrew its prior opinion and filed a new opinion, which affirmed the prior opinion with one exception the District Court’s decision. The Ninth Circuit panel reversed itself on its prudential standing analysis as applied to the fourth claim on “valid existing rights,” having initially determined that the Pinyon Plaintiffs lacked standing under the Mining Act of 1872. The panel remanded the claim back to the District Court to hear on the merits. On September 11, 2019, the Pinyon Plaintiffs filed their Motion for Summary Judgment and Memorandum in Support with the District Court, after which the Company filed its Intervenors-Defendants’ Motion for Summary Judgment on October 23, 2019. On November 15, the Pinyon Plaintiffs filed their Reply in Support of their Motion for Summary Judgment. On May 22, 2020, the District Court issued its final order in favor of the Company and the Defendants. The Pinyon Plaintiffs were afforded 60 days in which to file an appeal with the Ninth Circuit, during which they filed their Notice of Appeal from a Judgment or Order of a United States District Court. The Ninth Circuit subsequently issued a Time Schedule Order setting due dates for the parties’ briefs and actions required to perfect the appeal. The Pinyon Plaintiffs filed their Appellant’s Opening Brief with the Ninth Circuit on December 22, 2020, and the USFS and Company’s respective Answering Briefs are due April 5, 2021 following a grant of extension. As a part of the appeal, the Company may be required to maintain the Pinyon Plain Project on standby pending resolution of the matter. Such a prolonged delay of mining activities could have a significant impact on our future operations. Daneros Mine On February 23, 2018, the BLM issued the Environmental Assessment (“ EA ”), Decision Record and FONSI for the Mine Plan of Operations Modification for the Daneros Mine. On March 29, 2018, the Southern Utah Wilderness Alliance and Grand Canyon Trust (together the “ Daneros Appellants ”) filed a Notice of Appeal to the IBLA regarding the BLM’s Decision Record and FONSI and challenging the underlying EA. In April 2018, the Company filed a Motion to Intervene with the IBLA, requesting that the Company be allowed intervention as a full party to this appeal, which was subsequently granted. This matter has been briefed and remains under consideration by IBLA at this time. The Company does not consider these challenges to have any merit; however, the scope and costs of amending or redoing the EA have not yet been determined and could be significant. Mineral Property Commitments The Company enters into commitments with federal and state agencies and private individuals to lease mineral rights. These leases are renewable annually, and annual renewal costs are expected to total $1.49 million for the year ended December 31, 2021. Surety Bonds The Company has indemnified third-party companies to provide surety bonds as collateral for the Company’s ARO. The Company is obligated to replace this collateral in the event of a default and is obligated to repay any reclamation or closure costs due. As of December 31, 2020, the Company has $20.82 million posted against an undiscounted ARO of $41.95 million (December 31, 2019 - $20.08 million posted against an undiscounted ARO of $41.75 million). Commitments The Company is contractually obligated under a non-material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SUPPLEMENTARY QUARTERLY INFORMATION</t>
        </is>
      </c>
      <c r="B1" s="2" t="inlineStr">
        <is>
          <t>12 Months Ended</t>
        </is>
      </c>
    </row>
    <row r="2">
      <c r="B2" s="2" t="inlineStr">
        <is>
          <t>Dec. 31, 2020</t>
        </is>
      </c>
    </row>
    <row r="3">
      <c r="A3" s="3" t="inlineStr">
        <is>
          <t>Organization, Consolidation and Presentation of Financial Statements [Abstract]</t>
        </is>
      </c>
    </row>
    <row r="4">
      <c r="A4" s="4" t="inlineStr">
        <is>
          <t>Unaudited Supplementary Quarterly Information</t>
        </is>
      </c>
      <c r="B4" s="4" t="inlineStr">
        <is>
          <t xml:space="preserve">UNAUDITED SUPPLEMENTARY QUARTERLY INFORMATION The following table summarizes unaudited supplementary quarterly information for the years ended December 31, 2020, and December 31, 2019. Three months ended March 31, 2020 June 30, 2020 September 30, 2020 December 31, 2020 (unaudited) (in thousands, except share and per share amounts) Total revenues $ 393 $ 395 $ 486 $ 384 Gross profit (loss) $ (685) $ (33) $ 348 $ 384 Net loss $ (5,664) $ (8,190) $ (8,938) $ (5,080) Basic and diluted net loss per share $ (0.05) $ (0.07) $ (0.07) $ (0.04) Net loss attributable to owners of the Company $ (5,657) $ (8,187) $ (8,855) $ (5,077) Basic and diluted net loss attributable to owners of the Company per share (0.05) (0.07) (0.07) (0.04) Basic and diluted weighted average shares outstanding 107,618,908 118,118,935 126,624,498 132,129,787 Three months ended March 31, 2019 June 30, 2019 September 30, 2019 December 31, 2019 (unaudited) (in thousands, except share and per share amounts) Total revenues $ 1,670 $ 3,071 $ 423 $ 701 Gross loss $ (422) $ (4,521) $ (1,923) $ (5,567) Net loss $ (12,134) $ (9,314) $ (6,939) $ (9,707) Basic and diluted net loss per share $ (0.13) $ (0.10) $ (0.07) $ (0.10) Net loss attributable to owners of the Company $ (12,127) $ (9,312) $ (6,840) $ (9,699) Basic and diluted net loss attributable to owners of the Company per share (0.13) (0.10) (0.07) (0.10) Basic and diluted weighted average shares outstanding 92,152,844 93,920,953 96,840,539 99,668,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INVESTMENTS ACCOUNTED FOR AT FAIR VALUEInvestments accounted for at fair value includes the Company’s 16.5% investment in Virginia Uranium, Inc. and were $0.78 million and $0.65 million at December 31, 2020 and 2019, respectively.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December 31, 2020. As required by accounting guidance,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Convertible Debentures are measured at fair value based on the closing price on the TSX (a Level 1 measurement) and changes are recognized in other income (expense). The Company’s investments in marketable equity securities which are exchange traded and are valued using quoted market prices in active markets and as such are classified within Level 1 of the fair value hierarchy. The Company’s investments are marketable debt securities which are exchange-traded and are valued using quoted prices of a pricing service and such are classified within Level 2 of the fair value hierarchy. The Company’s warrants are classified as liabilities. The warrants are subject to re-measurement at each balance sheet date, with any change in fair value recognized as a component of other income (expense), in the statements of operations. The warrants issued in September 2016 are classified as Level 1 under the fair value hierarchy using quoted market prices in active markets. The warrants issued in March 2016 are classified as Level 3 under the fair value hierarchy as they are valued with Level 3 (Level 3 fair value is determined using the entity’s own assumptions about the inputs that market participants would use in pricing an asset or liability) inputs and the Black-Scholes option model. As of December 31, 2020 and 2019, the fair values of cash and cash equivalents, restricted cash, short-term deposits, receivables, accounts payable and accrued liabilities approximate their carrying values because of the short-term nature of these instruments. December 31, 2020 Level 1 Level 2 Level 3 Total Investments accounted for at fair value $ 779 $ — $ — $ 779 Marketable equity securities (Note 4) 2,247 — — 2,247 Warrant liabilities (Note 12) (8,573) — — (8,573) $ (5,547) $ — $ — $ (5,547) December 31, 2019 Level 1 Level 2 Level 3 Total Investments accounted for at fair value $ 654 $ — $ — $ 654 Marketable equity securities (Note 4) 630 — — 630 Marketable debt securities (Note 4) — 4,208 — 4,208 Warrant liabilities (Note 12) (2,791) — — (2,791) Convertible Debentures (Note 11) (16,382) — — (16,382) $ (17,889) $ 4,208 $ — $ (13,681) There were no transfers into or out of Level 3 during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nture. The Arkose Mining Venture is a contractual joint venture governed by a venture agreement dated as of January 15, 2008 entered into by Uranerz Energy Corporation (a subsidiary of the Company) and United Nuclear (the “ Venture Agreement ”). United Nuclear contrib uted $0.13 million, $0.05 million and nil to the expenses of the Arkose Joint Venture based on the approved budget for the years ended December 31, 2020, 2019 and 2018. Mr. Benjamin Eshleman III is President of Mesteña LLC, which became a shareholder of the Company through the Company’s acquisition of Mesteña Uranium, L.L.C (now Alta Mesa LLC) and certain of its affiliates (collectively, the “ Acquired Companies ”) in June 2016.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Mr. Eshleman and his extended family.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The Company paid $0.30 million in royalty payments to the sellers or to Mr. Eshleman or his immediate family members during the year ended December 31, 2020. The Company makes surface use payments on an annual basis to Mr. Eshleman and his immediate family memb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0</t>
        </is>
      </c>
    </row>
    <row r="3">
      <c r="A3" s="3" t="inlineStr">
        <is>
          <t>Revenue from Contract with Customer [Abstract]</t>
        </is>
      </c>
    </row>
    <row r="4">
      <c r="A4" s="4" t="inlineStr">
        <is>
          <t>REVENUE RECOGNITION AND CONTRACTS WITH CUSTOMERS</t>
        </is>
      </c>
      <c r="B4" s="4" t="inlineStr">
        <is>
          <t>REVENUE RECOGNITION AND CONTRACTS WITH CUSTOMERS All revenue recognized is a result of contracts with customers either through sales contracts or alternate feed agreements. As of December 31, 2018, the Company had one customer contract with material performance obligations remaining. The Company had not delivered material from its toll processing activities to the customer. The material was delivered in the first half of 2019 and the Company recognized $2.74 million. The Company’s long-term contracts expired following the Company’s 2018 deliveries, and all uranium sales after 2018 will be required to be made at spot prices until the Company enters into new long-term contracts at satisfactory prices in the future. Revenue beyond our current contracts will be affected by both spot and long-term U 3 O 8 price fluctuations which are beyond our control, including: the demand for nuclear power; political and economic conditions; governmental legislation in uranium producing and consuming countries; and production levels and costs of production of other producing compan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ssuance of stock options and RSUs On January 26, 2021, the Company granted 0.16 million stock options with an exercise price of $3.89 per share and 0.44 million RSUs to its employees, directors and consultants. The options carry a five-year life and vest as follows: 50% immediately; 25% on January 26, 2021; 25% on January 26, 2022. The RSUs vest as follows: 50% on January 26, 2021; 25% on January 26, 2022; and 25% on January 26, 2023. ATM issuance Sale of shares in the Company's ‘At-the-Market’ program. From January 1, 2021 through March 18, 2021, the Company issued 5.50 million Common Shares at an average price of $5.53 for net proceeds of $29.70 million using the AT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168</v>
      </c>
      <c r="C3" s="5" t="n">
        <v>12810</v>
      </c>
    </row>
    <row r="4">
      <c r="A4" s="4" t="inlineStr">
        <is>
          <t>Debt Securities, Available-for-sale</t>
        </is>
      </c>
      <c r="B4" s="6" t="n">
        <v>2247</v>
      </c>
      <c r="C4" s="6" t="n">
        <v>4838</v>
      </c>
    </row>
    <row r="5">
      <c r="A5" s="4" t="inlineStr">
        <is>
          <t>Trade and other receivables, net</t>
        </is>
      </c>
      <c r="B5" s="6" t="n">
        <v>1169</v>
      </c>
      <c r="C5" s="6" t="n">
        <v>1254</v>
      </c>
    </row>
    <row r="6">
      <c r="A6" s="4" t="inlineStr">
        <is>
          <t>Inventories, net</t>
        </is>
      </c>
      <c r="B6" s="6" t="n">
        <v>27575</v>
      </c>
      <c r="C6" s="6" t="n">
        <v>22808</v>
      </c>
    </row>
    <row r="7">
      <c r="A7" s="4" t="inlineStr">
        <is>
          <t>Prepaid expenses and other assets</t>
        </is>
      </c>
      <c r="B7" s="6" t="n">
        <v>1313</v>
      </c>
      <c r="C7" s="6" t="n">
        <v>1462</v>
      </c>
    </row>
    <row r="8">
      <c r="A8" s="4" t="inlineStr">
        <is>
          <t>Total current assets</t>
        </is>
      </c>
      <c r="B8" s="6" t="n">
        <v>52472</v>
      </c>
      <c r="C8" s="6" t="n">
        <v>43172</v>
      </c>
    </row>
    <row r="9">
      <c r="A9" s="4" t="inlineStr">
        <is>
          <t>Inventories, net</t>
        </is>
      </c>
      <c r="B9" s="6" t="n">
        <v>1346</v>
      </c>
      <c r="C9" s="6" t="n">
        <v>1149</v>
      </c>
    </row>
    <row r="10">
      <c r="A10" s="4" t="inlineStr">
        <is>
          <t>Operating lease right of use asset</t>
        </is>
      </c>
      <c r="B10" s="6" t="n">
        <v>662</v>
      </c>
      <c r="C10" s="6" t="n">
        <v>922</v>
      </c>
    </row>
    <row r="11">
      <c r="A11" s="4" t="inlineStr">
        <is>
          <t>Investments accounted for at fair value</t>
        </is>
      </c>
      <c r="B11" s="6" t="n">
        <v>779</v>
      </c>
      <c r="C11" s="6" t="n">
        <v>654</v>
      </c>
    </row>
    <row r="12">
      <c r="A12" s="4" t="inlineStr">
        <is>
          <t>Property, plant and equipment, net</t>
        </is>
      </c>
      <c r="B12" s="6" t="n">
        <v>23621</v>
      </c>
      <c r="C12" s="6" t="n">
        <v>26203</v>
      </c>
    </row>
    <row r="13">
      <c r="A13" s="4" t="inlineStr">
        <is>
          <t>Mineral properties, net</t>
        </is>
      </c>
      <c r="B13" s="6" t="n">
        <v>83539</v>
      </c>
      <c r="C13" s="6" t="n">
        <v>83539</v>
      </c>
    </row>
    <row r="14">
      <c r="A14" s="4" t="inlineStr">
        <is>
          <t>Restricted cash</t>
        </is>
      </c>
      <c r="B14" s="6" t="n">
        <v>20817</v>
      </c>
      <c r="C14" s="6" t="n">
        <v>20081</v>
      </c>
    </row>
    <row r="15">
      <c r="A15" s="4" t="inlineStr">
        <is>
          <t>Total assets</t>
        </is>
      </c>
      <c r="B15" s="6" t="n">
        <v>183236</v>
      </c>
      <c r="C15" s="6" t="n">
        <v>175720</v>
      </c>
    </row>
    <row r="16">
      <c r="A16" s="3" t="inlineStr">
        <is>
          <t>Current liabilities</t>
        </is>
      </c>
    </row>
    <row r="17">
      <c r="A17" s="4" t="inlineStr">
        <is>
          <t>Accounts payable and accrued liabilities</t>
        </is>
      </c>
      <c r="B17" s="6" t="n">
        <v>3321</v>
      </c>
      <c r="C17" s="6" t="n">
        <v>5438</v>
      </c>
    </row>
    <row r="18">
      <c r="A18" s="4" t="inlineStr">
        <is>
          <t>Current portion of operating lease liability</t>
        </is>
      </c>
      <c r="B18" s="6" t="n">
        <v>289</v>
      </c>
      <c r="C18" s="6" t="n">
        <v>288</v>
      </c>
    </row>
    <row r="19">
      <c r="A19" s="4" t="inlineStr">
        <is>
          <t>Current portion of warrant liabilities</t>
        </is>
      </c>
      <c r="B19" s="6" t="n">
        <v>8573</v>
      </c>
      <c r="C19" s="6" t="n">
        <v>0</v>
      </c>
    </row>
    <row r="20">
      <c r="A20" s="4" t="inlineStr">
        <is>
          <t>Current portion of asset retirement obligation</t>
        </is>
      </c>
      <c r="B20" s="6" t="n">
        <v>131</v>
      </c>
      <c r="C20" s="6" t="n">
        <v>46</v>
      </c>
    </row>
    <row r="21">
      <c r="A21" s="4" t="inlineStr">
        <is>
          <t>Current portion of loans and borrowings</t>
        </is>
      </c>
      <c r="B21" s="6" t="n">
        <v>0</v>
      </c>
      <c r="C21" s="6" t="n">
        <v>16866</v>
      </c>
    </row>
    <row r="22">
      <c r="A22" s="4" t="inlineStr">
        <is>
          <t>Total current liabilities</t>
        </is>
      </c>
      <c r="B22" s="6" t="n">
        <v>12314</v>
      </c>
      <c r="C22" s="6" t="n">
        <v>22638</v>
      </c>
    </row>
    <row r="23">
      <c r="A23" s="4" t="inlineStr">
        <is>
          <t>Warrant liabilities</t>
        </is>
      </c>
      <c r="B23" s="6" t="n">
        <v>0</v>
      </c>
      <c r="C23" s="6" t="n">
        <v>2791</v>
      </c>
    </row>
    <row r="24">
      <c r="A24" s="4" t="inlineStr">
        <is>
          <t>Operating lease liability</t>
        </is>
      </c>
      <c r="B24" s="6" t="n">
        <v>469</v>
      </c>
      <c r="C24" s="6" t="n">
        <v>758</v>
      </c>
    </row>
    <row r="25">
      <c r="A25" s="4" t="inlineStr">
        <is>
          <t>Asset retirement obligation</t>
        </is>
      </c>
      <c r="B25" s="6" t="n">
        <v>12907</v>
      </c>
      <c r="C25" s="6" t="n">
        <v>18926</v>
      </c>
    </row>
    <row r="26">
      <c r="A26" s="4" t="inlineStr">
        <is>
          <t>Total liabilities</t>
        </is>
      </c>
      <c r="B26" s="6" t="n">
        <v>25690</v>
      </c>
      <c r="C26" s="6" t="n">
        <v>45113</v>
      </c>
    </row>
    <row r="27">
      <c r="A27" s="3" t="inlineStr">
        <is>
          <t>Equity</t>
        </is>
      </c>
    </row>
    <row r="28">
      <c r="A28" s="4" t="inlineStr">
        <is>
          <t>Share capital Common shares, without par value, unlimited shares authorized; shares issued and outstanding 134,311,033 at December 31, 2020 and 100,735,889 at December 31, 2019</t>
        </is>
      </c>
      <c r="B28" s="6" t="n">
        <v>549317</v>
      </c>
      <c r="C28" s="6" t="n">
        <v>493958</v>
      </c>
    </row>
    <row r="29">
      <c r="A29" s="4" t="inlineStr">
        <is>
          <t>Accumulated deficit</t>
        </is>
      </c>
      <c r="B29" s="6" t="n">
        <v>-397812</v>
      </c>
      <c r="C29" s="6" t="n">
        <v>-370036</v>
      </c>
    </row>
    <row r="30">
      <c r="A30" s="4" t="inlineStr">
        <is>
          <t>Accumulated other comprehensive income</t>
        </is>
      </c>
      <c r="B30" s="6" t="n">
        <v>2308</v>
      </c>
      <c r="C30" s="6" t="n">
        <v>2989</v>
      </c>
    </row>
    <row r="31">
      <c r="A31" s="4" t="inlineStr">
        <is>
          <t>Total shareholders' equity</t>
        </is>
      </c>
      <c r="B31" s="6" t="n">
        <v>153813</v>
      </c>
      <c r="C31" s="6" t="n">
        <v>126911</v>
      </c>
    </row>
    <row r="32">
      <c r="A32" s="4" t="inlineStr">
        <is>
          <t>Non-controlling interests</t>
        </is>
      </c>
      <c r="B32" s="6" t="n">
        <v>3733</v>
      </c>
      <c r="C32" s="6" t="n">
        <v>3696</v>
      </c>
    </row>
    <row r="33">
      <c r="A33" s="4" t="inlineStr">
        <is>
          <t>Total equity</t>
        </is>
      </c>
      <c r="B33" s="6" t="n">
        <v>157546</v>
      </c>
      <c r="C33" s="6" t="n">
        <v>130607</v>
      </c>
    </row>
    <row r="34">
      <c r="A34" s="4" t="inlineStr">
        <is>
          <t>Total liabilities and equity</t>
        </is>
      </c>
      <c r="B34" s="6" t="n">
        <v>183236</v>
      </c>
      <c r="C34" s="6" t="n">
        <v>175720</v>
      </c>
    </row>
    <row r="35">
      <c r="A35" s="4" t="inlineStr">
        <is>
          <t>Commitments and contingencies (Note 18)</t>
        </is>
      </c>
      <c r="B35" s="4" t="inlineStr">
        <is>
          <t xml:space="preserve"> </t>
        </is>
      </c>
      <c r="C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is>
      </c>
    </row>
    <row r="5">
      <c r="A5" s="4" t="inlineStr">
        <is>
          <t>Use of Estimates</t>
        </is>
      </c>
      <c r="B5" s="4" t="inlineStr">
        <is>
          <t xml:space="preserve">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
        </is>
      </c>
    </row>
    <row r="6">
      <c r="A6" s="4" t="inlineStr">
        <is>
          <t>Basis of Consolidation</t>
        </is>
      </c>
      <c r="B6" s="4" t="inlineStr">
        <is>
          <t>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t>
        </is>
      </c>
    </row>
    <row r="7">
      <c r="A7" s="4" t="inlineStr">
        <is>
          <t>Extracting and Recovery Activities while in the Exploration Stage</t>
        </is>
      </c>
      <c r="B7" s="4" t="inlineStr">
        <is>
          <t>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t>
        </is>
      </c>
    </row>
    <row r="8">
      <c r="A8" s="4" t="inlineStr">
        <is>
          <t>Impairment of Assets</t>
        </is>
      </c>
      <c r="B8" s="4" t="inlineStr">
        <is>
          <t xml:space="preserve">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t>
        </is>
      </c>
    </row>
    <row r="9">
      <c r="A9" s="4" t="inlineStr">
        <is>
          <t>Cash and Cash Equivalents</t>
        </is>
      </c>
      <c r="B9" s="4" t="inlineStr">
        <is>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t>
        </is>
      </c>
    </row>
    <row r="10">
      <c r="A10" s="4" t="inlineStr">
        <is>
          <t>Marketable Securities</t>
        </is>
      </c>
      <c r="B10" s="4" t="inlineStr">
        <is>
          <t>Marketable securities Marketable debt securities consist of excess cash invested in U.S. government notes, U.S. government agencies and tradeable certificates of deposits.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 Subsequent to initial recognition, they are measured at fair value and changes therein, are recognized as a component of other (loss) income in the Consolidated Statements of Operations. Marketable equity securities consist of investments in publicly traded equity securities. We have classified and accounted for our marketable equity securities as available for sale. Subsequent to initial recognition, they are measured at fair value and changes therein are recognized as a component of other (loss) income in the Consolidated Statements of Operations.</t>
        </is>
      </c>
    </row>
    <row r="11">
      <c r="A11" s="4" t="inlineStr">
        <is>
          <t>Investments at Fair Value</t>
        </is>
      </c>
      <c r="B11" s="4" t="inlineStr">
        <is>
          <t>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At December 31, 2020 and 2019, this includes the Company's 16.5% investment in Virginia Uranium, Inc. Unrealized gains and losses on transactions between the Company and its associates are eliminated to the extent of the Company’s interest in its associates.</t>
        </is>
      </c>
    </row>
    <row r="12">
      <c r="A12" s="4" t="inlineStr">
        <is>
          <t>Inventories</t>
        </is>
      </c>
      <c r="B12" s="4" t="inlineStr">
        <is>
          <t>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and vanadium concentrates are added to the costs of inventories when consumed in the uranium extraction process.</t>
        </is>
      </c>
    </row>
    <row r="13">
      <c r="A13" s="4" t="inlineStr">
        <is>
          <t>Property, Plant and Equipment</t>
        </is>
      </c>
      <c r="B13" s="4" t="inlineStr">
        <is>
          <t>Property, plant and equipment a.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Buildings 12 - 15 years Shop tools and equipment 3 - 5 years Mining equipment 5 years Office equipment 4 - 5 years Furniture and fixtures 5 - 7 years Light trucks and utility vehicles 5 years The amortization method, residual values, and useful lives of property, plant and equipment are reviewed annually, and any change in estimate is applied prospectively.</t>
        </is>
      </c>
    </row>
    <row r="14">
      <c r="A14" s="4" t="inlineStr">
        <is>
          <t>Intangible Assets</t>
        </is>
      </c>
      <c r="B14" s="4" t="inlineStr">
        <is>
          <t>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Consolidated Statement of Operations.</t>
        </is>
      </c>
    </row>
    <row r="15">
      <c r="A15" s="4" t="inlineStr">
        <is>
          <t>Non-operating Assets</t>
        </is>
      </c>
      <c r="B15" s="4" t="inlineStr">
        <is>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is>
      </c>
    </row>
    <row r="16">
      <c r="A16" s="4" t="inlineStr">
        <is>
          <t>Stand-by Properties</t>
        </is>
      </c>
      <c r="B16" s="4" t="inlineStr">
        <is>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t>
        </is>
      </c>
    </row>
    <row r="17">
      <c r="A17" s="4" t="inlineStr">
        <is>
          <t>Asset Retirement Obligations</t>
        </is>
      </c>
      <c r="B17" s="4" t="inlineStr">
        <is>
          <t>Asset retirement obligations The Company’s asset retirement obligations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is>
      </c>
    </row>
    <row r="18">
      <c r="A18" s="4" t="inlineStr">
        <is>
          <t>Loans and Borrowings</t>
        </is>
      </c>
      <c r="B18" s="4" t="inlineStr">
        <is>
          <t>Loans and borrowings The Company's Convertible Debentures a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t>
        </is>
      </c>
    </row>
    <row r="19">
      <c r="A19" s="4" t="inlineStr">
        <is>
          <t>Warrant Liabilities</t>
        </is>
      </c>
      <c r="B19" s="4" t="inlineStr">
        <is>
          <t>Warrant liabilities The Company issued several tranches of warrants for various equity transactions in 2016. The Company accounts for its warrants issued in accordance with the U.S. GAAP accounting guidance under FASB ASC Topic 815 Derivative and Hedging (“ ASC 815</t>
        </is>
      </c>
    </row>
    <row r="20">
      <c r="A20" s="4" t="inlineStr">
        <is>
          <t>Revenue</t>
        </is>
      </c>
      <c r="B20" s="4" t="inlineStr">
        <is>
          <t xml:space="preserve">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
        </is>
      </c>
    </row>
    <row r="21">
      <c r="A21" s="4" t="inlineStr">
        <is>
          <t>Share-Based Compensation</t>
        </is>
      </c>
      <c r="B21" s="4" t="inlineStr">
        <is>
          <t>Share-based compensation The Company records share-based compensation awards exchanged for employee services at fair value on the date of the grant and expenses the awards in the Consolidated Statement of Operations over the requisite employee service period.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hare-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is>
      </c>
    </row>
    <row r="22">
      <c r="A22" s="4" t="inlineStr">
        <is>
          <t>Foreign Currency</t>
        </is>
      </c>
      <c r="B22" s="4" t="inlineStr">
        <is>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is>
      </c>
    </row>
    <row r="23">
      <c r="A23" s="4" t="inlineStr">
        <is>
          <t>Income Taxes</t>
        </is>
      </c>
      <c r="B23"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24">
      <c r="A24" s="4" t="inlineStr">
        <is>
          <t>Net Loss per Share</t>
        </is>
      </c>
      <c r="B24" s="4" t="inlineStr">
        <is>
          <t>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t>
        </is>
      </c>
    </row>
    <row r="25">
      <c r="A25" s="4" t="inlineStr">
        <is>
          <t>Recently Adopted &amp; Issued Accounting Pronouncements</t>
        </is>
      </c>
      <c r="B25" s="4" t="inlineStr">
        <is>
          <t>Recently Adopted Accounting Pronouncements Leases In February 2016, the Financial Accounting Standards Board (“ FASB ”) issued Accounting Standards Update (“ ASU ”) 2016-02, “Leases (Topic 842).” ASU 2016-02 requires leases to be recognized as assets and liabilities on the balance sheet for the rights and obligations created by all leases with terms of more than 12 month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U.S. GAAP. The Company adopted the standard as amended effective January 1, 2019 using the modified retrospective transition approach. Upon adoption, the Company recognized right-of-use assets of $1.14 million and lease liabilities of $1.23 million at January 1, 2019. See Footnote 15 for further discussion. 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e Company adopted this standard effective January 1, 2019 and adoption did not have a significant impact on our net earnings.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would be applied prospectively for only the most recent interim or annual period presented in the initial fiscal year of adoption. All other amendments would be applied retrospectively to all periods presented upon their effective date. The Company adopted this pronouncement effective January 1, 2020. Recently Issued Accounting Pronouncements Not Yet Adopted Financial Instruments - Credit Losses In June 2016, the FASB issued ASU 2016-13, “Financial Instruments - Credit Losses (Topic 326).” The new standard is effective for reporting periods beginning after December 15, 2022 (January 1, 2023 for the Company) for Smaller Reporting Companies.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is currently evaluating the impact the adoption of ASU 2016-13 will have on its consolidated financial statements. Income Taxes - Simplifying the Accounting for Income Taxe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has evaluated the impact the of the adoption of ASU 2019-12 and does not anticipate that it will have an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ves</t>
        </is>
      </c>
      <c r="B4" s="4" t="inlineStr">
        <is>
          <t xml:space="preserve">Where straight-line depreciation is utilized, the range of useful lives for various asset classes is generally as follows: Buildings 12 - 15 years Shop tools and equipment 3 - 5 years Mining equipment 5 years Office equipment 4 - 5 years Furniture and fixtures 5 - 7 years Light trucks and utility vehicles 5 years The following is a summary of property, plant and equipment: December 31, 2020 December 31, 2019 Cost Accumulated Net Book Value Cost Accumulated Net Book Property, plant and equipment Nichols Ranch $ 29,210 $ (16,150) $ 13,060 $ 29,210 $ (14,115) $ 15,095 Alta Mesa 13,626 (4,088) 9,538 13,626 (3,179) 10,447 Equipment and other 13,528 (12,505) 1,023 12,900 (12,239) 661 Property, plant and equipment total $ 56,364 $ (32,743) $ 23,621 $ 55,736 $ (29,533) $ 26,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Marketable Securities</t>
        </is>
      </c>
      <c r="B4" s="4" t="inlineStr">
        <is>
          <t>The following tables summarize our marketable securities by significant investment categories as of December 31, 2020: Cost Basis Gross Unrealized Losses Gross Unrealized Gains Fair Value Marketable debt securities $ — $ — $ — $ — Marketable equity securities 824 (418) 1,841 2,247 Marketable securities $ 824 $ (418) $ 1,841 $ 2,247 The following tables summarize our marketable securities by significant investment categories as of December 31, 2019: Cost Basis Gross Unrealized Losses Gross Unrealized Gains Fair Value Marketable debt securities (1) $ 4,171 $ — $ 37 $ 4,208 Marketable equity securities 824 (543) 349 630 Marketable securities $ 4,995 $ (543) $ 386 $ 4,838 (1) Marketable debt securities are comprised primarily of U.S. government notes, and also includes U.S. government agencies, and tradeable certificates of depos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ummary of Trade, and Notes Receivables</t>
        </is>
      </c>
      <c r="B4" s="4" t="inlineStr">
        <is>
          <t xml:space="preserve"> December 31, 2020 December 31, 2019 Trade receivables - other $ 826 $ 911 Notes receivable, net 343 343 $ 1,169 $ 1,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 December 31, 2020 December 31, 2019 Concentrates and work-in-progress (1) $ 25,768 $ 20,893 Inventory of ore in stockpiles 241 241 Raw materials and consumables 2,912 2,823 $ 28,921 $ 23,957 Inventories - by duration Current $ 27,575 $ 22,808 Long term - raw materials and consumables $ 1,346 $ 1,149 $ 28,921 $ 23,9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MINERAL PROPERTIES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Where straight-line depreciation is utilized, the range of useful lives for various asset classes is generally as follows: Buildings 12 - 15 years Shop tools and equipment 3 - 5 years Mining equipment 5 years Office equipment 4 - 5 years Furniture and fixtures 5 - 7 years Light trucks and utility vehicles 5 years The following is a summary of property, plant and equipment: December 31, 2020 December 31, 2019 Cost Accumulated Net Book Value Cost Accumulated Net Book Property, plant and equipment Nichols Ranch $ 29,210 $ (16,150) $ 13,060 $ 29,210 $ (14,115) $ 15,095 Alta Mesa 13,626 (4,088) 9,538 13,626 (3,179) 10,447 Equipment and other 13,528 (12,505) 1,023 12,900 (12,239) 661 Property, plant and equipment total $ 56,364 $ (32,743) $ 23,621 $ 55,736 $ (29,533) $ 26,203 </t>
        </is>
      </c>
    </row>
    <row r="5">
      <c r="A5" s="4" t="inlineStr">
        <is>
          <t>Schedule of Summary of Mineral Properties</t>
        </is>
      </c>
      <c r="B5" s="4" t="inlineStr">
        <is>
          <t xml:space="preserve">The following is a summary of mineral properties: December 31, 2020 December 31, 2019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following table summarizes the Company’s asset retirement obligations: December 31, 2020 December 31, 2019 Asset retirement obligation, beginning of period $ 18,972 $ 19,104 Revision of estimate (7,845) (2,063) Accretion of liabilities 1,911 1,931 Settlements — — Asset retirement obligation, end of period $ 13,038 $ 18,972 Asset retirement obligation: Current $ 131 $ 46 Non-current 12,907 18,926 Asset retirement obligation, end of period $ 13,038 $ 18,972 </t>
        </is>
      </c>
    </row>
    <row r="5">
      <c r="A5" s="4" t="inlineStr">
        <is>
          <t>Schedule of Restricted Cash and Cash Equivalents</t>
        </is>
      </c>
      <c r="B5" s="4" t="inlineStr">
        <is>
          <t xml:space="preserve">The following table summarizes the Company’s restricted cash: December 31, 2020 December 31, 2019 Restricted cash, beginning of period $ 20,081 $ 19,652 Additional collateral posted 768 429 Refunds of collateral (32) — Restricted cash, end of period $ 20,817 $ 20,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ntractual terms of the Company’s interest-bearing loans and borrowings, which are recorded at amortized cost, and the Company’s Convertible Debentures which are recorded at fair value, are as follows. December 31, 2020 December 31, 2019 Current portion of loans and borrowings: Convertible Debentures $ — $ 16,382 Notes payable — 484 Total current loans and borrowings $ — $ 16,866 Terms and debt repayment schedule Terms and conditions of outstanding loans were as follows: December 31, 2020 December 31, 2019 Currency Nominal Interest Rate Year of Maturity Face Value Carrying Amount Face Value Carrying Amount Convertible Debentures CDN$ 8.5% 2020 $ — $ — $ 16,061 $ 16,382 Notes payable USD 4.0% 2020 — — 801 484 $ — $ — $ 16,862 $ 16,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Stockholders' Equity Note, Warrants or Rights</t>
        </is>
      </c>
      <c r="B4" s="4" t="inlineStr">
        <is>
          <t>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Warrants Fair value at September 2016 (1) September 20, 2021 2.45 4,165,830 $ 8,573 (1) The warrants issued in September 2016 are classified as Level 1 under the fair value hierarchy (Note 20).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The following is a reconciliation of weighted average common shares outstanding for the years ended December 31, 2020, 2019, 2018, respectively: Years ended December 31, 2020 2019 2018 Issued shares at beginning of period 100,735,889 91,445,066 74,366,824 Effect of share options exercised 12,934 45,040 115,330 Effect of shares issued for settlement of vesting of restricted share units 452,932 786,746 829,610 Effect of shares issued for exercise of share purchase warrants — 1,057 44,185 Shares issued for consulting services 74,672 46,067 122,854 Effect of shares issued in asset acquisitions — — 419,986 Effect of shares issued for conversion of Convertible Debentures — — 323 Effect of shares issued to settle liabilities — 141,525 — Effect of shares issued in public offerings 19,891,709 3,199,866 7,576,288 Weighted average common shares outstanding 121,168,136 95,665,367 83,475,400 </t>
        </is>
      </c>
    </row>
    <row r="5">
      <c r="A5" s="4" t="inlineStr">
        <is>
          <t>Schedule of Earnings Per Share, Basic and Diluted</t>
        </is>
      </c>
      <c r="B5" s="4" t="inlineStr">
        <is>
          <t>The calculation of basic and diluted loss per share after adjustment for the effects of all potential dilutive Common Shares, calculated as follows: Years ended December 31, 2020 2019 2018 Net loss attributable to owners of the Company $ (27,776) $ (37,978) $ (25,245) Basic and diluted weighted average common shares outstanding 121,168,136 95,665,367 83,475,400 Net loss per common share $ (0.23) $ (0.40) $ (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issued (in shares)</t>
        </is>
      </c>
      <c r="B3" s="6" t="n">
        <v>134311033</v>
      </c>
      <c r="C3" s="6" t="n">
        <v>100735889</v>
      </c>
    </row>
    <row r="4">
      <c r="A4" s="4" t="inlineStr">
        <is>
          <t>Common Stock, Shares, Outstanding (in shares)</t>
        </is>
      </c>
      <c r="B4" s="6" t="n">
        <v>134311033</v>
      </c>
      <c r="C4" s="6" t="n">
        <v>100735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The summary of the Company’s stock options at December 31, 2020, 2019 and 2018, respectively, and the changes for the fiscal periods ending on those dates are presented below: Range of Exercise Prices Weighted Average Number of Options Balance, December 31, 2017 $1.77 - $15.61 $ 4.48 2,028,847 Granted 1.70 - 2.88 1.75 442,956 Exercised 1.70 - 2.55 2.15 (355,092) Forfeited 1.70 - 6.63 3.96 (213,393) Expired 5.86 - 10.36 8.18 (170,564) Balance, December 31, 2018 $1.70 - $15.61 $ 3.84 1,732,754 Granted 2.92 2.92 296,450 Exercised 1.70 - 2.92 2.27 (54,805) Forfeited 1.70 - 7.42 3.94 (342,866) Expired 6.97 6.97 (144,100) Balance, December 31, 2019 $1.70 - $15.61 $ 3.43 1,487,433 Granted 1.76 - 3.06 1.77 711,414 Exercised 1.70 - 2.92 1.97 (302,707) Forfeited 1.70 - 5.18 3.26 (188,541) Expired 4.12 - 5.22 4.40 (98,512) Balance, December 31, 2020 $1.70 - $15.61 $ 2.91 1,609,087 </t>
        </is>
      </c>
    </row>
    <row r="5">
      <c r="A5" s="4" t="inlineStr">
        <is>
          <t>Schedule of share-based compensation, shares authorized under stock option plans, by exercise price range</t>
        </is>
      </c>
      <c r="B5" s="4" t="inlineStr">
        <is>
          <t xml:space="preserve">As of December 31, 2020,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 to $4.99 1,449,587 $ 2.41 2.91 $ 2,731 1,045,597 $ 2.59 2.61 $ 1,803 $5.00 to $9.99 133,235 $ 6.16 1.52 — 133,235 6.16 1.52 — $10.00 to $14.99 13,515 $ 12.59 0.27 — 13,515 12.59 0.27 — $15.00 to $19.99 12,750 $ 15.61 0.03 — 12,750 $ 15.61 0.03 — 1,609,087 $ 2,731 1,205,097 $ 1,803 </t>
        </is>
      </c>
    </row>
    <row r="6">
      <c r="A6" s="4" t="inlineStr">
        <is>
          <t>Schedule of compensation costs for share-based payment arrangements</t>
        </is>
      </c>
      <c r="B6" s="4" t="inlineStr">
        <is>
          <t>The share-based compensation recorded during the years ended December 31, 2020, 2019 and 2018 are as follows: Years ended December 31, 2020 2019 2018 Share-based compensation (1)(2) $ 2,598 $ 3,771 $ 2,762 (1) The fair value of the options granted under the Equity Incentive Plan for the years ended December 31, 2020, 2019 and 2018 was estimated at the date of grant, using the Black-Scholes Option Valuation Model, with the following weighted average assumptions:</t>
        </is>
      </c>
    </row>
    <row r="7">
      <c r="A7" s="4" t="inlineStr">
        <is>
          <t>Schedule of Share-based Payment Award, Stock Options, Valuation Assumptions</t>
        </is>
      </c>
      <c r="B7" s="4" t="inlineStr">
        <is>
          <t>Years ended December 31, 2020 2019 2018 Risk-free interest rate 1.27 % 2.62 % 2.84 % Expected life 4.6 years 5.0 years 5.0 years Expected volatility 61.81 % 59.38 % * 59.00 % * Expected dividend yield 0 % 0 % 0 % Weighted average grant date fair value $ 0.82 $ 1.54 $ 0.96 * Expected volatility is measured based on the Company’s historical share price volatility over a period equivalent to the expected life of the options. (2) The fair value of the RSUs granted under the Equity Incentive Plan for the years ended December 31, 2020, 2019 and 2018, was estimated at the date of grant, using the stated market price.</t>
        </is>
      </c>
    </row>
    <row r="8">
      <c r="A8" s="4" t="inlineStr">
        <is>
          <t>Schedule of share-based compensation, restricted stock and restricted stock units activity</t>
        </is>
      </c>
      <c r="B8" s="4" t="inlineStr">
        <is>
          <t xml:space="preserve">A summary of the status and activity of non-vested stock options at December 31, 2020 is as follows: Number of Shares Weighted Average Grant Date Fair Value Non-vested December 31, 2017 365,180 $ 1.20 Granted 442,956 0.96 Vested (448,662) 1.10 Forfeited (62,430) 0.96 Non-vested December 31, 2018 297,044 $ 1.06 Granted 296,450 1.54 Vested (356,626) 1.27 Forfeited (13,487) 1.59 Non-vested December 31, 2019 223,381 $ 1.32 Granted 711,414 0.82 Vested (508,630) 0.94 Forfeited (22,175) 0.96 Non-vested December 31, 2020 403,990 $ 0.94 A summary of the status and activity of non-vested RSUs at December 31, 2020 is as follows: Number of Shares Weighted Average Grant Date Fair Value Non-vested December 31, 2017 1,909,477 $ 2.17 Granted 1,191,132 1.70 Vested (1,486,126) 2.24 Forfeited (34,296) 2.00 Non-vested December 31, 2018 1,580,187 $ 1.99 Granted 731,435 2.91 Vested (862,378) 2.00 Forfeited (133,708) 2.40 Non-vested December 31, 2019 1,315,536 $ 2.45 Granted 740,998 1.65 Vested (746,477) 2.45 Forfeited (216,001) 2.13 Non-vested December 31, 2020 1,094,056 $ 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 xml:space="preserve">Total lease cost includes the following components: Years ended December 31, 2020 2019 Operating leases $ 339 $ 381 Short-term leases 297 297 Sublease income — (56) Total lease expense $ 636 $ 622 The weighted average remaining lease term and weighted average discount rate were as follows: Years ended December 31, 2020 2019 Weighted average remaining lease term of operating leases 2.4 years 3.3 years Weighted average discount rate of operating leases 9.0 % 9.0 % Supplemental cash flow information related to leases was as follows: Years ended December 31, 2020 2019 Operating cash flow information: Cash paid for amounts included in the measurement of operating lease liabilities $ 367 $ 333 </t>
        </is>
      </c>
    </row>
    <row r="5">
      <c r="A5" s="4" t="inlineStr">
        <is>
          <t>Operating Lease Future Minimum Payments</t>
        </is>
      </c>
      <c r="B5" s="4" t="inlineStr">
        <is>
          <t xml:space="preserve">Future minimum payments of operating lease liabilities as of December 31, 2020 are as follows: Years ending December 31: 2021 $ 343 2022 351 2023 147 2024 — 2025 — Thereafter — Total lease payments $ 841 Less: Interest (83) Present value of lease liabilities $ 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A reconciliation of income tax expense and the product of accounting income before income tax, multiplied by the combined Canadian federal and provincial income tax rate (the rate applicable to the Canadian parent company) is as follows: Years ended December 31, 2020 2019 2018 Loss before income taxes $ (27,872) $ (38,094) $ (25,362) Combined federal and provincial rate 26.50 % 26.50 % 26.50 % Expected income tax recovery (7,385) (10,095) (6,721) Share-based compensation 565 985 623 Other non-deductible/non-taxable items 1,985 (376) 597 Unrecognized deferred tax assets 4,835 9,486 5,501 Income tax expense $ — $ — $ — </t>
        </is>
      </c>
    </row>
    <row r="5">
      <c r="A5" s="4" t="inlineStr">
        <is>
          <t>Schedule of Deferred Tax Assets and Liabilities</t>
        </is>
      </c>
      <c r="B5" s="4" t="inlineStr">
        <is>
          <t xml:space="preserve">The components of the net deferred tax assets and liabilities as of December 31, 2020 and 2019 are as follows: Years ended December 31, 2020 2019 Deferred tax assets Inventories $ 7,051 $ 5,405 Short-term investments 209 209 Operating loss carry forwards 95,060 88,156 Capital loss carry forwards 843 852 Deferred revenue and other 2,057 2,719 Mineral properties and deferred costs 26,554 27,541 Asset retirement obligations 3,455 5,028 Property, plant and equipment 1,806 1,644 Total deferred tax assets 137,035 131,554 Less: valuation allowance (137,035) (131,554) Net deferred tax assets $ — $ — </t>
        </is>
      </c>
    </row>
    <row r="6">
      <c r="A6" s="4" t="inlineStr">
        <is>
          <t>Summary of Valuation Allowance</t>
        </is>
      </c>
      <c r="B6" s="4" t="inlineStr">
        <is>
          <t>The following table summarizes the changes to the valuation allowance: For the Years Ended Balance Balance December 31, Beginning of Period Additions (a) Deductions (b) End of Period 2020 $ 131,554 $ 7,140 $ (1,659) $ 137,035 2019 $ 135,764 $ 11,459 $ (15,669) $ 131,554 a) The additions to the valuation allowance result from additional losses incurred and increases to other tax assets such as mineral property and property, plant and equipment. Management does not feel these additions meet the more-likely-than-not criterion for recognition. b) The reductions to the valuation allowance result primarily from the decreases to other tax assets such as inventories, short-term investments and deferred revenue.</t>
        </is>
      </c>
    </row>
    <row r="7">
      <c r="A7" s="4" t="inlineStr">
        <is>
          <t>Summary of Operating Loss Carryforwards</t>
        </is>
      </c>
      <c r="B7" s="4" t="inlineStr">
        <is>
          <t>The following table summarizes the Company's capital losses and net operating losses as of December 31, 2020 that can be applied against future taxable profit. Country Type Amount Expiry Date Canada Non-capital losses $ 42,853 2027 - 2038 Canada Allowable capital losses 3,180 None Canada Investment tax credits 1,172 2023-2027 United States Pre-2018 net operating losses 292,139 2026-2037 United States Post-2017 net operating losses 23,726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Nonoperating Income (Expense)</t>
        </is>
      </c>
      <c r="B4" s="4" t="inlineStr">
        <is>
          <t>The components of other income (loss) are as follows: Years ended December 31, 2020 2019 2018 Interest income $ 153 $ 482 $ 336 Change in value of investments accounted for at fair value 1,835 (153) 769 Change in value of warrant liabilities (5,436) 3,726 (3,469) Change in value of Convertible Debentures 155 291 (612) Gain on assets held for sale — — 341 Foreign exchange gain (loss) 767 (46) — Sale of surplus assets — — 293 Other 233 (322) 14 Other income (loss) $ (2,293) $ 3,978 $ (2,328)</t>
        </is>
      </c>
    </row>
    <row r="5">
      <c r="A5" s="4" t="inlineStr">
        <is>
          <t>Schedule of Accounts Payable and Accrued Liabilities</t>
        </is>
      </c>
      <c r="B5" s="4" t="inlineStr">
        <is>
          <t xml:space="preserve">The components of accounts payable and accrued liabilities are as follows: December 31, 2020 December 31, 2019 Accounts payable $ 483 $ 2,033 Payroll liabilities 432 1,588 Other accrued liabilities 2,406 1,817 Accounts payable and accrued liabilities $ 3,321 $ 5,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SUPPLEMENTARY QUARTERLY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Earnings Per Share, Basic and Diluted</t>
        </is>
      </c>
      <c r="B4" s="4" t="inlineStr">
        <is>
          <t xml:space="preserve">The following table summarizes unaudited supplementary quarterly information for the years ended December 31, 2020, and December 31, 2019. Three months ended March 31, 2020 June 30, 2020 September 30, 2020 December 31, 2020 (unaudited) (in thousands, except share and per share amounts) Total revenues $ 393 $ 395 $ 486 $ 384 Gross profit (loss) $ (685) $ (33) $ 348 $ 384 Net loss $ (5,664) $ (8,190) $ (8,938) $ (5,080) Basic and diluted net loss per share $ (0.05) $ (0.07) $ (0.07) $ (0.04) Net loss attributable to owners of the Company $ (5,657) $ (8,187) $ (8,855) $ (5,077) Basic and diluted net loss attributable to owners of the Company per share (0.05) (0.07) (0.07) (0.04) Basic and diluted weighted average shares outstanding 107,618,908 118,118,935 126,624,498 132,129,787 Three months ended March 31, 2019 June 30, 2019 September 30, 2019 December 31, 2019 (unaudited) (in thousands, except share and per share amounts) Total revenues $ 1,670 $ 3,071 $ 423 $ 701 Gross loss $ (422) $ (4,521) $ (1,923) $ (5,567) Net loss $ (12,134) $ (9,314) $ (6,939) $ (9,707) Basic and diluted net loss per share $ (0.13) $ (0.10) $ (0.07) $ (0.10) Net loss attributable to owners of the Company $ (12,127) $ (9,312) $ (6,840) $ (9,699) Basic and diluted net loss attributable to owners of the Company per share (0.13) (0.10) (0.07) (0.10) Basic and diluted weighted average shares outstanding 92,152,844 93,920,953 96,840,539 99,668,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As of December 31, 2020 and 2019, the fair values of cash and cash equivalents, restricted cash, short-term deposits, receivables, accounts payable and accrued liabilities approximate their carrying values because of the short-term nature of these instruments. December 31, 2020 Level 1 Level 2 Level 3 Total Investments accounted for at fair value $ 779 $ — $ — $ 779 Marketable equity securities (Note 4) 2,247 — — 2,247 Warrant liabilities (Note 12) (8,573) — — (8,573) $ (5,547) $ — $ — $ (5,547) December 31, 2019 Level 1 Level 2 Level 3 Total Investments accounted for at fair value $ 654 $ — $ — $ 654 Marketable equity securities (Note 4) 630 — — 630 Marketable debt securities (Note 4) — 4,208 — 4,208 Warrant liabilities (Note 12) (2,791) — — (2,791) Convertible Debentures (Note 11) (16,382) — — (16,382) $ (17,889) $ 4,208 $ — $ (13,6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Jan. 01, 2019</t>
        </is>
      </c>
    </row>
    <row r="3">
      <c r="A3" s="3" t="inlineStr">
        <is>
          <t>Property, Plant and Equipment [Line Items]</t>
        </is>
      </c>
    </row>
    <row r="4">
      <c r="A4" s="4" t="inlineStr">
        <is>
          <t>Operating lease right of use asset</t>
        </is>
      </c>
      <c r="B4" s="5" t="n">
        <v>662</v>
      </c>
      <c r="C4" s="5" t="n">
        <v>922</v>
      </c>
      <c r="D4" s="5" t="n">
        <v>1140</v>
      </c>
    </row>
    <row r="5">
      <c r="A5" s="4" t="inlineStr">
        <is>
          <t>Percentage of fair value investment</t>
        </is>
      </c>
      <c r="B5" s="4" t="inlineStr">
        <is>
          <t>16.50%</t>
        </is>
      </c>
      <c r="C5" s="4" t="inlineStr">
        <is>
          <t>16.50%</t>
        </is>
      </c>
    </row>
    <row r="6">
      <c r="A6" s="4" t="inlineStr">
        <is>
          <t>Operating Lease, Liability</t>
        </is>
      </c>
      <c r="B6" s="5" t="n">
        <v>758</v>
      </c>
      <c r="D6" s="5" t="n">
        <v>1230</v>
      </c>
    </row>
    <row r="7">
      <c r="A7" s="4" t="inlineStr">
        <is>
          <t>Minimum</t>
        </is>
      </c>
    </row>
    <row r="8">
      <c r="A8" s="3" t="inlineStr">
        <is>
          <t>Property, Plant and Equipment [Line Items]</t>
        </is>
      </c>
    </row>
    <row r="9">
      <c r="A9" s="4" t="inlineStr">
        <is>
          <t>Useful life (in years)</t>
        </is>
      </c>
      <c r="C9" s="4" t="inlineStr">
        <is>
          <t>3 years</t>
        </is>
      </c>
    </row>
    <row r="10">
      <c r="A10" s="4" t="inlineStr">
        <is>
          <t>Maximum</t>
        </is>
      </c>
    </row>
    <row r="11">
      <c r="A11" s="3" t="inlineStr">
        <is>
          <t>Property, Plant and Equipment [Line Items]</t>
        </is>
      </c>
    </row>
    <row r="12">
      <c r="A12" s="4" t="inlineStr">
        <is>
          <t>Useful life (in years)</t>
        </is>
      </c>
      <c r="C12" s="4" t="inlineStr">
        <is>
          <t>15 years</t>
        </is>
      </c>
    </row>
    <row r="13">
      <c r="A13" s="4" t="inlineStr">
        <is>
          <t>Buildings | Minimum</t>
        </is>
      </c>
    </row>
    <row r="14">
      <c r="A14" s="3" t="inlineStr">
        <is>
          <t>Property, Plant and Equipment [Line Items]</t>
        </is>
      </c>
    </row>
    <row r="15">
      <c r="A15" s="4" t="inlineStr">
        <is>
          <t>Useful life (in years)</t>
        </is>
      </c>
      <c r="B15" s="4" t="inlineStr">
        <is>
          <t>12 years</t>
        </is>
      </c>
    </row>
    <row r="16">
      <c r="A16" s="4" t="inlineStr">
        <is>
          <t>Buildings | Maximum</t>
        </is>
      </c>
    </row>
    <row r="17">
      <c r="A17" s="3" t="inlineStr">
        <is>
          <t>Property, Plant and Equipment [Line Items]</t>
        </is>
      </c>
    </row>
    <row r="18">
      <c r="A18" s="4" t="inlineStr">
        <is>
          <t>Useful life (in years)</t>
        </is>
      </c>
      <c r="B18" s="4" t="inlineStr">
        <is>
          <t>15 years</t>
        </is>
      </c>
    </row>
    <row r="19">
      <c r="A19" s="4" t="inlineStr">
        <is>
          <t>Shop tools and equipment | Minimum</t>
        </is>
      </c>
    </row>
    <row r="20">
      <c r="A20" s="3" t="inlineStr">
        <is>
          <t>Property, Plant and Equipment [Line Items]</t>
        </is>
      </c>
    </row>
    <row r="21">
      <c r="A21" s="4" t="inlineStr">
        <is>
          <t>Useful life (in years)</t>
        </is>
      </c>
      <c r="B21" s="4" t="inlineStr">
        <is>
          <t>3 years</t>
        </is>
      </c>
    </row>
    <row r="22">
      <c r="A22" s="4" t="inlineStr">
        <is>
          <t>Shop tools and equipment | Maximum</t>
        </is>
      </c>
    </row>
    <row r="23">
      <c r="A23" s="3" t="inlineStr">
        <is>
          <t>Property, Plant and Equipment [Line Items]</t>
        </is>
      </c>
    </row>
    <row r="24">
      <c r="A24" s="4" t="inlineStr">
        <is>
          <t>Useful life (in years)</t>
        </is>
      </c>
      <c r="B24" s="4" t="inlineStr">
        <is>
          <t>5 years</t>
        </is>
      </c>
    </row>
    <row r="25">
      <c r="A25" s="4" t="inlineStr">
        <is>
          <t>Mining equipment</t>
        </is>
      </c>
    </row>
    <row r="26">
      <c r="A26" s="3" t="inlineStr">
        <is>
          <t>Property, Plant and Equipment [Line Items]</t>
        </is>
      </c>
    </row>
    <row r="27">
      <c r="A27" s="4" t="inlineStr">
        <is>
          <t>Useful life (in years)</t>
        </is>
      </c>
      <c r="B27" s="4" t="inlineStr">
        <is>
          <t>5 years</t>
        </is>
      </c>
    </row>
    <row r="28">
      <c r="A28" s="4" t="inlineStr">
        <is>
          <t>Office equipment | Minimum</t>
        </is>
      </c>
    </row>
    <row r="29">
      <c r="A29" s="3" t="inlineStr">
        <is>
          <t>Property, Plant and Equipment [Line Items]</t>
        </is>
      </c>
    </row>
    <row r="30">
      <c r="A30" s="4" t="inlineStr">
        <is>
          <t>Useful life (in years)</t>
        </is>
      </c>
      <c r="B30" s="4" t="inlineStr">
        <is>
          <t>4 years</t>
        </is>
      </c>
    </row>
    <row r="31">
      <c r="A31" s="4" t="inlineStr">
        <is>
          <t>Office equipment | Maximum</t>
        </is>
      </c>
    </row>
    <row r="32">
      <c r="A32" s="3" t="inlineStr">
        <is>
          <t>Property, Plant and Equipment [Line Items]</t>
        </is>
      </c>
    </row>
    <row r="33">
      <c r="A33" s="4" t="inlineStr">
        <is>
          <t>Useful life (in years)</t>
        </is>
      </c>
      <c r="B33" s="4" t="inlineStr">
        <is>
          <t>5 years</t>
        </is>
      </c>
    </row>
    <row r="34">
      <c r="A34" s="4" t="inlineStr">
        <is>
          <t>Furniture and fixtures | Minimum</t>
        </is>
      </c>
    </row>
    <row r="35">
      <c r="A35" s="3" t="inlineStr">
        <is>
          <t>Property, Plant and Equipment [Line Items]</t>
        </is>
      </c>
    </row>
    <row r="36">
      <c r="A36" s="4" t="inlineStr">
        <is>
          <t>Useful life (in years)</t>
        </is>
      </c>
      <c r="B36" s="4" t="inlineStr">
        <is>
          <t>5 years</t>
        </is>
      </c>
    </row>
    <row r="37">
      <c r="A37" s="4" t="inlineStr">
        <is>
          <t>Furniture and fixtures | Maximum</t>
        </is>
      </c>
    </row>
    <row r="38">
      <c r="A38" s="3" t="inlineStr">
        <is>
          <t>Property, Plant and Equipment [Line Items]</t>
        </is>
      </c>
    </row>
    <row r="39">
      <c r="A39" s="4" t="inlineStr">
        <is>
          <t>Useful life (in years)</t>
        </is>
      </c>
      <c r="B39" s="4" t="inlineStr">
        <is>
          <t>7 years</t>
        </is>
      </c>
    </row>
    <row r="40">
      <c r="A40" s="4" t="inlineStr">
        <is>
          <t>Light trucks and utility vehicles</t>
        </is>
      </c>
    </row>
    <row r="41">
      <c r="A41" s="3" t="inlineStr">
        <is>
          <t>Property, Plant and Equipment [Line Items]</t>
        </is>
      </c>
    </row>
    <row r="42">
      <c r="A42" s="4" t="inlineStr">
        <is>
          <t>Useful life (in years)</t>
        </is>
      </c>
      <c r="B42"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0</t>
        </is>
      </c>
      <c r="C1" s="2" t="inlineStr">
        <is>
          <t>Dec. 31, 2019</t>
        </is>
      </c>
    </row>
    <row r="2">
      <c r="A2" s="3" t="inlineStr">
        <is>
          <t>Debt Securities, Available-for-sale [Line Items]</t>
        </is>
      </c>
    </row>
    <row r="3">
      <c r="A3" s="4" t="inlineStr">
        <is>
          <t>Cost Basis</t>
        </is>
      </c>
      <c r="B3" s="5" t="n">
        <v>824</v>
      </c>
      <c r="C3" s="5" t="n">
        <v>4995</v>
      </c>
    </row>
    <row r="4">
      <c r="A4" s="4" t="inlineStr">
        <is>
          <t>Gross Unrealized losses</t>
        </is>
      </c>
      <c r="B4" s="6" t="n">
        <v>-418</v>
      </c>
      <c r="C4" s="6" t="n">
        <v>-543</v>
      </c>
    </row>
    <row r="5">
      <c r="A5" s="4" t="inlineStr">
        <is>
          <t>Gross Unrealized gains</t>
        </is>
      </c>
      <c r="B5" s="6" t="n">
        <v>1841</v>
      </c>
      <c r="C5" s="6" t="n">
        <v>386</v>
      </c>
    </row>
    <row r="6">
      <c r="A6" s="4" t="inlineStr">
        <is>
          <t>Fair Value</t>
        </is>
      </c>
      <c r="B6" s="6" t="n">
        <v>2247</v>
      </c>
      <c r="C6" s="6" t="n">
        <v>4838</v>
      </c>
    </row>
    <row r="7">
      <c r="A7" s="4" t="inlineStr">
        <is>
          <t>Marketable debt securities</t>
        </is>
      </c>
    </row>
    <row r="8">
      <c r="A8" s="3" t="inlineStr">
        <is>
          <t>Debt Securities, Available-for-sale [Line Items]</t>
        </is>
      </c>
    </row>
    <row r="9">
      <c r="A9" s="4" t="inlineStr">
        <is>
          <t>Cost Basis</t>
        </is>
      </c>
      <c r="B9" s="6" t="n">
        <v>0</v>
      </c>
      <c r="C9" s="6" t="n">
        <v>4171</v>
      </c>
    </row>
    <row r="10">
      <c r="A10" s="4" t="inlineStr">
        <is>
          <t>Gross Unrealized losses</t>
        </is>
      </c>
      <c r="B10" s="6" t="n">
        <v>0</v>
      </c>
      <c r="C10" s="6" t="n">
        <v>0</v>
      </c>
    </row>
    <row r="11">
      <c r="A11" s="4" t="inlineStr">
        <is>
          <t>Gross Unrealized gains</t>
        </is>
      </c>
      <c r="B11" s="6" t="n">
        <v>0</v>
      </c>
      <c r="C11" s="6" t="n">
        <v>37</v>
      </c>
    </row>
    <row r="12">
      <c r="A12" s="4" t="inlineStr">
        <is>
          <t>Fair Value</t>
        </is>
      </c>
      <c r="B12" s="6" t="n">
        <v>0</v>
      </c>
      <c r="C12" s="6" t="n">
        <v>4208</v>
      </c>
    </row>
    <row r="13">
      <c r="A13" s="4" t="inlineStr">
        <is>
          <t>Marketable equity securities</t>
        </is>
      </c>
    </row>
    <row r="14">
      <c r="A14" s="3" t="inlineStr">
        <is>
          <t>Debt Securities, Available-for-sale [Line Items]</t>
        </is>
      </c>
    </row>
    <row r="15">
      <c r="A15" s="4" t="inlineStr">
        <is>
          <t>Cost Basis</t>
        </is>
      </c>
      <c r="B15" s="6" t="n">
        <v>824</v>
      </c>
      <c r="C15" s="6" t="n">
        <v>824</v>
      </c>
    </row>
    <row r="16">
      <c r="A16" s="4" t="inlineStr">
        <is>
          <t>Gross Unrealized losses</t>
        </is>
      </c>
      <c r="B16" s="6" t="n">
        <v>-418</v>
      </c>
      <c r="C16" s="6" t="n">
        <v>-543</v>
      </c>
    </row>
    <row r="17">
      <c r="A17" s="4" t="inlineStr">
        <is>
          <t>Gross Unrealized gains</t>
        </is>
      </c>
      <c r="B17" s="6" t="n">
        <v>1841</v>
      </c>
      <c r="C17" s="6" t="n">
        <v>349</v>
      </c>
    </row>
    <row r="18">
      <c r="A18" s="4" t="inlineStr">
        <is>
          <t>Fair Value</t>
        </is>
      </c>
      <c r="B18" s="5" t="n">
        <v>2247</v>
      </c>
      <c r="C18" s="5" t="n">
        <v>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18" customWidth="1" min="6" max="6"/>
    <col width="21" customWidth="1" min="7" max="7"/>
  </cols>
  <sheetData>
    <row r="1">
      <c r="A1" s="1" t="inlineStr">
        <is>
          <t>RECEIVABLES (Details)</t>
        </is>
      </c>
      <c r="B1" s="2" t="inlineStr">
        <is>
          <t>Dec. 31, 2020USD ($)</t>
        </is>
      </c>
      <c r="C1" s="2" t="inlineStr">
        <is>
          <t>Dec. 31, 2019USD ($)</t>
        </is>
      </c>
      <c r="D1" s="2" t="inlineStr">
        <is>
          <t>Dec. 31, 2018USD ($)</t>
        </is>
      </c>
      <c r="E1" s="2" t="inlineStr">
        <is>
          <t>Nov. 07, 2018USD ($)</t>
        </is>
      </c>
      <c r="F1" s="2" t="inlineStr">
        <is>
          <t>Dec. 31, 2015note</t>
        </is>
      </c>
      <c r="G1" s="2" t="inlineStr">
        <is>
          <t>Dec. 31, 2014USD ($)</t>
        </is>
      </c>
    </row>
    <row r="2">
      <c r="A2" s="3" t="inlineStr">
        <is>
          <t>Accounts, Notes, Loans and Financing Receivable [Line Items]</t>
        </is>
      </c>
    </row>
    <row r="3">
      <c r="A3" s="4" t="inlineStr">
        <is>
          <t>Accounts Receivable, Net, Current</t>
        </is>
      </c>
      <c r="B3" s="5" t="n">
        <v>1169000</v>
      </c>
      <c r="C3" s="5" t="n">
        <v>1254000</v>
      </c>
    </row>
    <row r="4">
      <c r="A4" s="4" t="inlineStr">
        <is>
          <t>Notes Receivable, Current</t>
        </is>
      </c>
      <c r="B4" s="6" t="n">
        <v>343000</v>
      </c>
      <c r="C4" s="6" t="n">
        <v>343000</v>
      </c>
    </row>
    <row r="5">
      <c r="A5" s="4" t="inlineStr">
        <is>
          <t>Number of Note Receivables | note</t>
        </is>
      </c>
      <c r="F5" s="6" t="n">
        <v>2</v>
      </c>
    </row>
    <row r="6">
      <c r="A6" s="4" t="inlineStr">
        <is>
          <t>Financing receivable, principal amount</t>
        </is>
      </c>
      <c r="D6" s="5" t="n">
        <v>500000</v>
      </c>
      <c r="E6" s="5" t="n">
        <v>550000</v>
      </c>
      <c r="G6" s="5" t="n">
        <v>1050000</v>
      </c>
    </row>
    <row r="7">
      <c r="A7" s="4" t="inlineStr">
        <is>
          <t>Financing receivable, reserve against collectability</t>
        </is>
      </c>
      <c r="B7" s="6" t="n">
        <v>220000</v>
      </c>
      <c r="C7" s="6" t="n">
        <v>220000</v>
      </c>
    </row>
    <row r="8">
      <c r="A8" s="4" t="inlineStr">
        <is>
          <t>Trade receivables - other</t>
        </is>
      </c>
    </row>
    <row r="9">
      <c r="A9" s="3" t="inlineStr">
        <is>
          <t>Accounts, Notes, Loans and Financing Receivable [Line Items]</t>
        </is>
      </c>
    </row>
    <row r="10">
      <c r="A10" s="4" t="inlineStr">
        <is>
          <t>Accounts Receivable, Net, Current</t>
        </is>
      </c>
      <c r="B10" s="5" t="n">
        <v>826000</v>
      </c>
      <c r="C10" s="5" t="n">
        <v>91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0</t>
        </is>
      </c>
      <c r="C1" s="2" t="inlineStr">
        <is>
          <t>Dec. 31, 2019</t>
        </is>
      </c>
    </row>
    <row r="2">
      <c r="A2" s="3" t="inlineStr">
        <is>
          <t>Inventory Disclosure [Abstract]</t>
        </is>
      </c>
    </row>
    <row r="3">
      <c r="A3" s="4" t="inlineStr">
        <is>
          <t xml:space="preserve"> Concentrates and work-in-progress</t>
        </is>
      </c>
      <c r="B3" s="5" t="n">
        <v>25768</v>
      </c>
      <c r="C3" s="5" t="n">
        <v>20893</v>
      </c>
    </row>
    <row r="4">
      <c r="A4" s="4" t="inlineStr">
        <is>
          <t xml:space="preserve"> Inventory of ore in stockpiles</t>
        </is>
      </c>
      <c r="B4" s="6" t="n">
        <v>241</v>
      </c>
      <c r="C4" s="6" t="n">
        <v>241</v>
      </c>
    </row>
    <row r="5">
      <c r="A5" s="4" t="inlineStr">
        <is>
          <t xml:space="preserve"> Raw materials and consumables</t>
        </is>
      </c>
      <c r="B5" s="6" t="n">
        <v>2912</v>
      </c>
      <c r="C5" s="6" t="n">
        <v>2823</v>
      </c>
    </row>
    <row r="6">
      <c r="A6" s="4" t="inlineStr">
        <is>
          <t>Inventory, net</t>
        </is>
      </c>
      <c r="B6" s="6" t="n">
        <v>28921</v>
      </c>
      <c r="C6" s="6" t="n">
        <v>23957</v>
      </c>
    </row>
    <row r="7">
      <c r="A7" s="4" t="inlineStr">
        <is>
          <t>Current</t>
        </is>
      </c>
      <c r="B7" s="6" t="n">
        <v>27575</v>
      </c>
      <c r="C7" s="6" t="n">
        <v>22808</v>
      </c>
    </row>
    <row r="8">
      <c r="A8" s="4" t="inlineStr">
        <is>
          <t>Long term - raw materials and consumables</t>
        </is>
      </c>
      <c r="B8" s="5" t="n">
        <v>1346</v>
      </c>
      <c r="C8" s="5" t="n">
        <v>1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t>
        </is>
      </c>
      <c r="F1" s="2" t="inlineStr">
        <is>
          <t>Total shareholders' equity</t>
        </is>
      </c>
      <c r="G1" s="2" t="inlineStr">
        <is>
          <t>Non-controlling interests</t>
        </is>
      </c>
    </row>
    <row r="2">
      <c r="A2" s="3" t="inlineStr">
        <is>
          <t>Increase (Decrease) in Stockholders' Equity [Roll Forward]</t>
        </is>
      </c>
    </row>
    <row r="3">
      <c r="A3" s="4" t="inlineStr">
        <is>
          <t>Impact of change in accounting policy | Accounting Standards Update 2018-02</t>
        </is>
      </c>
      <c r="B3" s="5" t="n">
        <v>2474</v>
      </c>
      <c r="D3" s="5" t="n">
        <v>2474</v>
      </c>
      <c r="F3" s="5" t="n">
        <v>2474</v>
      </c>
    </row>
    <row r="4">
      <c r="A4" s="4" t="inlineStr">
        <is>
          <t>Beginning Balance (in shares) at Dec. 31, 2017</t>
        </is>
      </c>
      <c r="C4" s="6" t="n">
        <v>74366824</v>
      </c>
    </row>
    <row r="5">
      <c r="A5" s="4" t="inlineStr">
        <is>
          <t>Beginning Balance at Dec. 31, 2017</t>
        </is>
      </c>
      <c r="B5" s="6" t="n">
        <v>127268</v>
      </c>
      <c r="C5" s="5" t="n">
        <v>430383</v>
      </c>
      <c r="D5" s="6" t="n">
        <v>-309287</v>
      </c>
      <c r="E5" s="5" t="n">
        <v>2289</v>
      </c>
      <c r="F5" s="6" t="n">
        <v>123385</v>
      </c>
      <c r="G5" s="5" t="n">
        <v>3883</v>
      </c>
    </row>
    <row r="6">
      <c r="A6" s="3" t="inlineStr">
        <is>
          <t>Increase (Decrease) in Stockholders' Equity [Roll Forward]</t>
        </is>
      </c>
    </row>
    <row r="7">
      <c r="A7" s="4" t="inlineStr">
        <is>
          <t>Net loss</t>
        </is>
      </c>
      <c r="B7" s="6" t="n">
        <v>-25362</v>
      </c>
      <c r="D7" s="6" t="n">
        <v>-25245</v>
      </c>
      <c r="F7" s="6" t="n">
        <v>-25245</v>
      </c>
      <c r="G7" s="6" t="n">
        <v>-117</v>
      </c>
    </row>
    <row r="8">
      <c r="A8" s="4" t="inlineStr">
        <is>
          <t>Other Comprehensive Income (Loss), Net of Tax, Portion Attributable to Parent</t>
        </is>
      </c>
      <c r="B8" s="6" t="n">
        <v>1554</v>
      </c>
      <c r="E8" s="6" t="n">
        <v>1554</v>
      </c>
      <c r="F8" s="6" t="n">
        <v>1554</v>
      </c>
    </row>
    <row r="9">
      <c r="A9" s="4" t="inlineStr">
        <is>
          <t>Shares Issued For Cash By At The Market Offering Shares</t>
        </is>
      </c>
      <c r="C9" s="6" t="n">
        <v>14283254</v>
      </c>
    </row>
    <row r="10">
      <c r="A10" s="4" t="inlineStr">
        <is>
          <t>Shares Issued For Cash By At The Market Offering</t>
        </is>
      </c>
      <c r="B10" s="6" t="n">
        <v>32192</v>
      </c>
      <c r="C10" s="5" t="n">
        <v>32192</v>
      </c>
      <c r="F10" s="6" t="n">
        <v>32192</v>
      </c>
    </row>
    <row r="11">
      <c r="A11" s="4" t="inlineStr">
        <is>
          <t>Stock Issuance Costs</t>
        </is>
      </c>
      <c r="B11" s="6" t="n">
        <v>-922</v>
      </c>
      <c r="C11" s="6" t="n">
        <v>-922</v>
      </c>
      <c r="F11" s="6" t="n">
        <v>-922</v>
      </c>
    </row>
    <row r="12">
      <c r="A12" s="4" t="inlineStr">
        <is>
          <t>Shares Issued, Value, Share-based Payment Arrangement, after Forfeiture</t>
        </is>
      </c>
      <c r="B12" s="5" t="n">
        <v>2762</v>
      </c>
      <c r="C12" s="5" t="n">
        <v>2762</v>
      </c>
      <c r="F12" s="6" t="n">
        <v>2762</v>
      </c>
    </row>
    <row r="13">
      <c r="A13" s="4" t="inlineStr">
        <is>
          <t>Effect of shares issued for conversion of Convertible Debentures</t>
        </is>
      </c>
      <c r="B13" s="6" t="n">
        <v>323</v>
      </c>
      <c r="C13" s="6" t="n">
        <v>2409</v>
      </c>
    </row>
    <row r="14">
      <c r="A14" s="4" t="inlineStr">
        <is>
          <t>Shares issued for exercise of share purchase warrants</t>
        </is>
      </c>
      <c r="B14" s="5" t="n">
        <v>8</v>
      </c>
      <c r="C14" s="5" t="n">
        <v>8</v>
      </c>
      <c r="F14" s="6" t="n">
        <v>8</v>
      </c>
    </row>
    <row r="15">
      <c r="A15" s="4" t="inlineStr">
        <is>
          <t>Shares Issued for Consulting Services</t>
        </is>
      </c>
      <c r="C15" s="6" t="n">
        <v>247485</v>
      </c>
    </row>
    <row r="16">
      <c r="A16" s="4" t="inlineStr">
        <is>
          <t>Adjustments to Additional Paid-in-Capital, Shares Issued For Consulting Services</t>
        </is>
      </c>
      <c r="B16" s="6" t="n">
        <v>569</v>
      </c>
      <c r="C16" s="5" t="n">
        <v>569</v>
      </c>
      <c r="F16" s="6" t="n">
        <v>569</v>
      </c>
    </row>
    <row r="17">
      <c r="A17" s="4" t="inlineStr">
        <is>
          <t>Share issued for property acquisitions (in shares)</t>
        </is>
      </c>
      <c r="C17" s="6" t="n">
        <v>1102840</v>
      </c>
    </row>
    <row r="18">
      <c r="A18" s="4" t="inlineStr">
        <is>
          <t>Share issued for property acquisitions</t>
        </is>
      </c>
      <c r="B18" s="5" t="n">
        <v>3739</v>
      </c>
      <c r="C18" s="5" t="n">
        <v>3739</v>
      </c>
      <c r="F18" s="6" t="n">
        <v>3739</v>
      </c>
    </row>
    <row r="19">
      <c r="A19" s="4" t="inlineStr">
        <is>
          <t>Shares issued for the vesting of restricted stock units (in shares)</t>
        </is>
      </c>
      <c r="B19" s="6" t="n">
        <v>829610</v>
      </c>
      <c r="C19" s="6" t="n">
        <v>899192</v>
      </c>
    </row>
    <row r="20">
      <c r="A20" s="4" t="inlineStr">
        <is>
          <t>Shares issued for public offering (in shares)</t>
        </is>
      </c>
      <c r="C20" s="6" t="n">
        <v>355092</v>
      </c>
    </row>
    <row r="21">
      <c r="A21" s="4" t="inlineStr">
        <is>
          <t>Shares issued for consulting services</t>
        </is>
      </c>
      <c r="B21" s="6" t="n">
        <v>122854</v>
      </c>
    </row>
    <row r="22">
      <c r="A22" s="4" t="inlineStr">
        <is>
          <t>Adjustments to Additional Paid in Capital, Warrant Issued</t>
        </is>
      </c>
      <c r="B22" s="5" t="n">
        <v>722</v>
      </c>
      <c r="C22" s="5" t="n">
        <v>722</v>
      </c>
      <c r="F22" s="6" t="n">
        <v>722</v>
      </c>
    </row>
    <row r="23">
      <c r="A23" s="4" t="inlineStr">
        <is>
          <t>Stock Issued During Period, Value, Stock Options Exercised</t>
        </is>
      </c>
      <c r="B23" s="6" t="n">
        <v>764</v>
      </c>
      <c r="C23" s="6" t="n">
        <v>764</v>
      </c>
      <c r="F23" s="6" t="n">
        <v>764</v>
      </c>
    </row>
    <row r="24">
      <c r="A24" s="4" t="inlineStr">
        <is>
          <t>Stock Issued During Period, Value, Cash Payment for Tax Withholding</t>
        </is>
      </c>
      <c r="B24" s="5" t="n">
        <v>-914</v>
      </c>
      <c r="C24" s="5" t="n">
        <v>-914</v>
      </c>
      <c r="F24" s="6" t="n">
        <v>-914</v>
      </c>
    </row>
    <row r="25">
      <c r="A25" s="4" t="inlineStr">
        <is>
          <t>Stock Issued For Exercise Of Warrants</t>
        </is>
      </c>
      <c r="B25" s="6" t="n">
        <v>44185</v>
      </c>
      <c r="C25" s="6" t="n">
        <v>187970</v>
      </c>
    </row>
    <row r="26">
      <c r="A26" s="4" t="inlineStr">
        <is>
          <t>Ending Balance (in shares) at Dec. 31, 2018</t>
        </is>
      </c>
      <c r="C26" s="6" t="n">
        <v>91445066</v>
      </c>
    </row>
    <row r="27">
      <c r="A27" s="4" t="inlineStr">
        <is>
          <t>Ending Balance at Dec. 31, 2018</t>
        </is>
      </c>
      <c r="B27" s="5" t="n">
        <v>144854</v>
      </c>
      <c r="C27" s="5" t="n">
        <v>469303</v>
      </c>
      <c r="D27" s="6" t="n">
        <v>-332058</v>
      </c>
      <c r="E27" s="6" t="n">
        <v>3843</v>
      </c>
      <c r="F27" s="6" t="n">
        <v>141088</v>
      </c>
      <c r="G27" s="6" t="n">
        <v>3766</v>
      </c>
    </row>
    <row r="28">
      <c r="A28" s="3" t="inlineStr">
        <is>
          <t>Increase (Decrease) in Stockholders' Equity [Roll Forward]</t>
        </is>
      </c>
    </row>
    <row r="29">
      <c r="A29" s="4" t="inlineStr">
        <is>
          <t>Net loss</t>
        </is>
      </c>
      <c r="B29" s="6" t="n">
        <v>-38094</v>
      </c>
      <c r="D29" s="6" t="n">
        <v>-37978</v>
      </c>
      <c r="F29" s="6" t="n">
        <v>-37978</v>
      </c>
      <c r="G29" s="6" t="n">
        <v>-116</v>
      </c>
    </row>
    <row r="30">
      <c r="A30" s="4" t="inlineStr">
        <is>
          <t>Other Comprehensive Income (Loss), Net of Tax, Portion Attributable to Parent</t>
        </is>
      </c>
      <c r="B30" s="6" t="n">
        <v>-854</v>
      </c>
      <c r="E30" s="6" t="n">
        <v>-854</v>
      </c>
      <c r="F30" s="6" t="n">
        <v>-854</v>
      </c>
    </row>
    <row r="31">
      <c r="A31" s="4" t="inlineStr">
        <is>
          <t>Shares Issued For Cash By At The Market Offering Shares</t>
        </is>
      </c>
      <c r="C31" s="6" t="n">
        <v>8043365</v>
      </c>
    </row>
    <row r="32">
      <c r="A32" s="4" t="inlineStr">
        <is>
          <t>Shares Issued For Cash By At The Market Offering</t>
        </is>
      </c>
      <c r="B32" s="6" t="n">
        <v>20141</v>
      </c>
      <c r="C32" s="5" t="n">
        <v>20141</v>
      </c>
      <c r="F32" s="6" t="n">
        <v>20141</v>
      </c>
    </row>
    <row r="33">
      <c r="A33" s="4" t="inlineStr">
        <is>
          <t>Stock Issuance Costs</t>
        </is>
      </c>
      <c r="B33" s="6" t="n">
        <v>-463</v>
      </c>
      <c r="C33" s="6" t="n">
        <v>-463</v>
      </c>
      <c r="F33" s="6" t="n">
        <v>-463</v>
      </c>
    </row>
    <row r="34">
      <c r="A34" s="4" t="inlineStr">
        <is>
          <t>Shares Issued, Value, Share-based Payment Arrangement, after Forfeiture</t>
        </is>
      </c>
      <c r="B34" s="5" t="n">
        <v>3771</v>
      </c>
      <c r="C34" s="5" t="n">
        <v>3771</v>
      </c>
      <c r="F34" s="6" t="n">
        <v>3771</v>
      </c>
    </row>
    <row r="35">
      <c r="A35" s="4" t="inlineStr">
        <is>
          <t>Effect of shares issued for conversion of Convertible Debentures</t>
        </is>
      </c>
      <c r="B35" s="6" t="n">
        <v>0</v>
      </c>
      <c r="C35" s="6" t="n">
        <v>266272</v>
      </c>
    </row>
    <row r="36">
      <c r="A36" s="4" t="inlineStr">
        <is>
          <t>Shares issued for exercise of share purchase warrants</t>
        </is>
      </c>
      <c r="B36" s="5" t="n">
        <v>847</v>
      </c>
      <c r="C36" s="5" t="n">
        <v>847</v>
      </c>
      <c r="F36" s="6" t="n">
        <v>847</v>
      </c>
    </row>
    <row r="37">
      <c r="A37" s="4" t="inlineStr">
        <is>
          <t>Shares Issued for Consulting Services</t>
        </is>
      </c>
      <c r="C37" s="6" t="n">
        <v>74781</v>
      </c>
    </row>
    <row r="38">
      <c r="A38" s="4" t="inlineStr">
        <is>
          <t>Adjustments to Additional Paid-in-Capital, Shares Issued For Consulting Services</t>
        </is>
      </c>
      <c r="B38" s="5" t="n">
        <v>208</v>
      </c>
      <c r="C38" s="5" t="n">
        <v>208</v>
      </c>
      <c r="F38" s="6" t="n">
        <v>208</v>
      </c>
    </row>
    <row r="39">
      <c r="A39" s="4" t="inlineStr">
        <is>
          <t>Shares issued for the vesting of restricted stock units (in shares)</t>
        </is>
      </c>
      <c r="B39" s="6" t="n">
        <v>786746</v>
      </c>
      <c r="C39" s="6" t="n">
        <v>850150</v>
      </c>
    </row>
    <row r="40">
      <c r="A40" s="4" t="inlineStr">
        <is>
          <t>Contributions attributable to non-controlling interest</t>
        </is>
      </c>
      <c r="B40" s="5" t="n">
        <v>46</v>
      </c>
      <c r="G40" s="6" t="n">
        <v>46</v>
      </c>
    </row>
    <row r="41">
      <c r="A41" s="4" t="inlineStr">
        <is>
          <t>Shares issued for public offering (in shares)</t>
        </is>
      </c>
      <c r="C41" s="6" t="n">
        <v>54805</v>
      </c>
    </row>
    <row r="42">
      <c r="A42" s="4" t="inlineStr">
        <is>
          <t>Shares issued for consulting services</t>
        </is>
      </c>
      <c r="B42" s="6" t="n">
        <v>46067</v>
      </c>
    </row>
    <row r="43">
      <c r="A43" s="4" t="inlineStr">
        <is>
          <t>Adjustments to Additional Paid in Capital, Warrant Issued</t>
        </is>
      </c>
      <c r="B43" s="5" t="n">
        <v>5</v>
      </c>
      <c r="C43" s="5" t="n">
        <v>5</v>
      </c>
      <c r="F43" s="6" t="n">
        <v>5</v>
      </c>
    </row>
    <row r="44">
      <c r="A44" s="4" t="inlineStr">
        <is>
          <t>Stock Issued During Period, Value, Stock Options Exercised</t>
        </is>
      </c>
      <c r="B44" s="5" t="n">
        <v>146</v>
      </c>
      <c r="C44" s="5" t="n">
        <v>146</v>
      </c>
      <c r="F44" s="6" t="n">
        <v>146</v>
      </c>
    </row>
    <row r="45">
      <c r="A45" s="4" t="inlineStr">
        <is>
          <t>Stock Issued For Exercise Of Warrants</t>
        </is>
      </c>
      <c r="B45" s="6" t="n">
        <v>1057</v>
      </c>
      <c r="C45" s="6" t="n">
        <v>1450</v>
      </c>
    </row>
    <row r="46">
      <c r="A46" s="4" t="inlineStr">
        <is>
          <t>Ending Balance (in shares) at Dec. 31, 2019</t>
        </is>
      </c>
      <c r="C46" s="6" t="n">
        <v>100735889</v>
      </c>
    </row>
    <row r="47">
      <c r="A47" s="4" t="inlineStr">
        <is>
          <t>Ending Balance at Dec. 31, 2019</t>
        </is>
      </c>
      <c r="B47" s="5" t="n">
        <v>130607</v>
      </c>
      <c r="C47" s="5" t="n">
        <v>493958</v>
      </c>
      <c r="D47" s="6" t="n">
        <v>-370036</v>
      </c>
      <c r="E47" s="6" t="n">
        <v>2989</v>
      </c>
      <c r="F47" s="6" t="n">
        <v>126911</v>
      </c>
      <c r="G47" s="6" t="n">
        <v>3696</v>
      </c>
    </row>
    <row r="48">
      <c r="A48" s="3" t="inlineStr">
        <is>
          <t>Increase (Decrease) in Stockholders' Equity [Roll Forward]</t>
        </is>
      </c>
    </row>
    <row r="49">
      <c r="A49" s="4" t="inlineStr">
        <is>
          <t>Net loss</t>
        </is>
      </c>
      <c r="B49" s="6" t="n">
        <v>-27872</v>
      </c>
      <c r="D49" s="6" t="n">
        <v>-27776</v>
      </c>
      <c r="F49" s="6" t="n">
        <v>-27776</v>
      </c>
      <c r="G49" s="6" t="n">
        <v>-96</v>
      </c>
    </row>
    <row r="50">
      <c r="A50" s="4" t="inlineStr">
        <is>
          <t>Other Comprehensive Income (Loss), Net of Tax, Portion Attributable to Parent</t>
        </is>
      </c>
      <c r="B50" s="6" t="n">
        <v>-681</v>
      </c>
      <c r="E50" s="6" t="n">
        <v>-681</v>
      </c>
      <c r="F50" s="6" t="n">
        <v>-681</v>
      </c>
    </row>
    <row r="51">
      <c r="A51" s="4" t="inlineStr">
        <is>
          <t>Shares Issued For Cash By Public Offering Shares</t>
        </is>
      </c>
      <c r="C51" s="6" t="n">
        <v>11300000</v>
      </c>
    </row>
    <row r="52">
      <c r="A52" s="4" t="inlineStr">
        <is>
          <t>Shares Issued For Cash By Public Offering Amount</t>
        </is>
      </c>
      <c r="B52" s="6" t="n">
        <v>16611</v>
      </c>
      <c r="C52" s="5" t="n">
        <v>16611</v>
      </c>
      <c r="F52" s="6" t="n">
        <v>16611</v>
      </c>
    </row>
    <row r="53">
      <c r="A53" s="4" t="inlineStr">
        <is>
          <t>Shares Issued For Cash By At The Market Offering Shares</t>
        </is>
      </c>
      <c r="C53" s="6" t="n">
        <v>21361784</v>
      </c>
    </row>
    <row r="54">
      <c r="A54" s="4" t="inlineStr">
        <is>
          <t>Shares Issued For Cash By At The Market Offering</t>
        </is>
      </c>
      <c r="B54" s="6" t="n">
        <v>38109</v>
      </c>
      <c r="C54" s="5" t="n">
        <v>38109</v>
      </c>
      <c r="F54" s="6" t="n">
        <v>38109</v>
      </c>
    </row>
    <row r="55">
      <c r="A55" s="4" t="inlineStr">
        <is>
          <t>Stock Issuance Costs</t>
        </is>
      </c>
      <c r="B55" s="6" t="n">
        <v>-2330</v>
      </c>
      <c r="C55" s="6" t="n">
        <v>-2330</v>
      </c>
      <c r="F55" s="6" t="n">
        <v>-2330</v>
      </c>
    </row>
    <row r="56">
      <c r="A56" s="4" t="inlineStr">
        <is>
          <t>Shares Issued, Value, Share-based Payment Arrangement, after Forfeiture</t>
        </is>
      </c>
      <c r="B56" s="5" t="n">
        <v>2598</v>
      </c>
      <c r="C56" s="5" t="n">
        <v>2598</v>
      </c>
      <c r="F56" s="6" t="n">
        <v>2598</v>
      </c>
    </row>
    <row r="57">
      <c r="A57" s="4" t="inlineStr">
        <is>
          <t>Effect of shares issued for conversion of Convertible Debentures</t>
        </is>
      </c>
      <c r="B57" s="6" t="n">
        <v>0</v>
      </c>
    </row>
    <row r="58">
      <c r="A58" s="4" t="inlineStr">
        <is>
          <t>Shares Issued for Consulting Services</t>
        </is>
      </c>
      <c r="C58" s="6" t="n">
        <v>120000</v>
      </c>
    </row>
    <row r="59">
      <c r="A59" s="4" t="inlineStr">
        <is>
          <t>Adjustments to Additional Paid-in-Capital, Shares Issued For Consulting Services</t>
        </is>
      </c>
      <c r="B59" s="5" t="n">
        <v>188</v>
      </c>
      <c r="C59" s="5" t="n">
        <v>188</v>
      </c>
      <c r="F59" s="6" t="n">
        <v>188</v>
      </c>
    </row>
    <row r="60">
      <c r="A60" s="4" t="inlineStr">
        <is>
          <t>Shares issued for the vesting of restricted stock units (in shares)</t>
        </is>
      </c>
      <c r="B60" s="6" t="n">
        <v>452932</v>
      </c>
      <c r="C60" s="6" t="n">
        <v>490453</v>
      </c>
    </row>
    <row r="61">
      <c r="A61" s="4" t="inlineStr">
        <is>
          <t>Contributions attributable to non-controlling interest</t>
        </is>
      </c>
      <c r="B61" s="5" t="n">
        <v>133</v>
      </c>
      <c r="G61" s="6" t="n">
        <v>133</v>
      </c>
    </row>
    <row r="62">
      <c r="A62" s="4" t="inlineStr">
        <is>
          <t>Shares issued for public offering (in shares)</t>
        </is>
      </c>
      <c r="C62" s="6" t="n">
        <v>302707</v>
      </c>
    </row>
    <row r="63">
      <c r="A63" s="4" t="inlineStr">
        <is>
          <t>Shares issued for consulting services</t>
        </is>
      </c>
      <c r="B63" s="6" t="n">
        <v>74672</v>
      </c>
    </row>
    <row r="64">
      <c r="A64" s="4" t="inlineStr">
        <is>
          <t>Adjustments to Additional Paid in Capital, Warrant Issued</t>
        </is>
      </c>
      <c r="B64" s="5" t="n">
        <v>1</v>
      </c>
      <c r="C64" s="5" t="n">
        <v>1</v>
      </c>
      <c r="F64" s="6" t="n">
        <v>1</v>
      </c>
    </row>
    <row r="65">
      <c r="A65" s="4" t="inlineStr">
        <is>
          <t>Stock Issued During Period, Value, Stock Options Exercised</t>
        </is>
      </c>
      <c r="B65" s="6" t="n">
        <v>597</v>
      </c>
      <c r="C65" s="6" t="n">
        <v>597</v>
      </c>
      <c r="F65" s="6" t="n">
        <v>597</v>
      </c>
    </row>
    <row r="66">
      <c r="A66" s="4" t="inlineStr">
        <is>
          <t>Stock Issued During Period, Value, Cash Payment for Tax Withholding</t>
        </is>
      </c>
      <c r="B66" s="5" t="n">
        <v>-415</v>
      </c>
      <c r="C66" s="5" t="n">
        <v>-415</v>
      </c>
      <c r="F66" s="6" t="n">
        <v>-415</v>
      </c>
    </row>
    <row r="67">
      <c r="A67" s="4" t="inlineStr">
        <is>
          <t>Stock Issued For Exercise Of Warrants</t>
        </is>
      </c>
      <c r="B67" s="6" t="n">
        <v>0</v>
      </c>
      <c r="C67" s="6" t="n">
        <v>200</v>
      </c>
    </row>
    <row r="68">
      <c r="A68" s="4" t="inlineStr">
        <is>
          <t>Ending Balance (in shares) at Dec. 31, 2020</t>
        </is>
      </c>
      <c r="C68" s="6" t="n">
        <v>134311033</v>
      </c>
    </row>
    <row r="69">
      <c r="A69" s="4" t="inlineStr">
        <is>
          <t>Ending Balance at Dec. 31, 2020</t>
        </is>
      </c>
      <c r="B69" s="5" t="n">
        <v>157546</v>
      </c>
      <c r="C69" s="5" t="n">
        <v>549317</v>
      </c>
      <c r="D69" s="5" t="n">
        <v>-397812</v>
      </c>
      <c r="E69" s="5" t="n">
        <v>2308</v>
      </c>
      <c r="F69" s="5" t="n">
        <v>153813</v>
      </c>
      <c r="G69" s="5" t="n">
        <v>3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Impairment loss</t>
        </is>
      </c>
      <c r="B4" s="5" t="n">
        <v>1640</v>
      </c>
      <c r="C4" s="5" t="n">
        <v>143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AT FAIR VALU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ercentage of fair value investment</t>
        </is>
      </c>
      <c r="B4" s="4" t="inlineStr">
        <is>
          <t>16.50%</t>
        </is>
      </c>
      <c r="C4" s="4" t="inlineStr">
        <is>
          <t>16.50%</t>
        </is>
      </c>
    </row>
    <row r="5">
      <c r="A5" s="4" t="inlineStr">
        <is>
          <t>Level 1</t>
        </is>
      </c>
    </row>
    <row r="6">
      <c r="A6" s="3" t="inlineStr">
        <is>
          <t>Fair Value, Assets and Liabilities Measured on Recurring and Nonrecurring Basis [Line Items]</t>
        </is>
      </c>
    </row>
    <row r="7">
      <c r="A7" s="4" t="inlineStr">
        <is>
          <t>Investments accounted for at fair value</t>
        </is>
      </c>
      <c r="B7" s="5" t="n">
        <v>780</v>
      </c>
      <c r="C7" s="5" t="n">
        <v>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Schedule of Property, Plant and Equipment (Details) - USD ($) $ in Thousands</t>
        </is>
      </c>
      <c r="B1" s="2" t="inlineStr">
        <is>
          <t>Dec. 31, 2020</t>
        </is>
      </c>
      <c r="C1" s="2" t="inlineStr">
        <is>
          <t>Dec. 31, 2019</t>
        </is>
      </c>
    </row>
    <row r="2">
      <c r="A2" s="3" t="inlineStr">
        <is>
          <t>Property, Plant and Equipment [Line Items]</t>
        </is>
      </c>
    </row>
    <row r="3">
      <c r="A3" s="4" t="inlineStr">
        <is>
          <t>Cost</t>
        </is>
      </c>
      <c r="B3" s="5" t="n">
        <v>56364</v>
      </c>
      <c r="C3" s="5" t="n">
        <v>55736</v>
      </c>
    </row>
    <row r="4">
      <c r="A4" s="4" t="inlineStr">
        <is>
          <t>Accumulated Depreciation</t>
        </is>
      </c>
      <c r="B4" s="6" t="n">
        <v>-32743</v>
      </c>
      <c r="C4" s="6" t="n">
        <v>-29533</v>
      </c>
    </row>
    <row r="5">
      <c r="A5" s="4" t="inlineStr">
        <is>
          <t>Net Book Value</t>
        </is>
      </c>
      <c r="B5" s="6" t="n">
        <v>23621</v>
      </c>
      <c r="C5" s="6" t="n">
        <v>26203</v>
      </c>
    </row>
    <row r="6">
      <c r="A6" s="4" t="inlineStr">
        <is>
          <t>Nichols Ranch</t>
        </is>
      </c>
    </row>
    <row r="7">
      <c r="A7" s="3" t="inlineStr">
        <is>
          <t>Property, Plant and Equipment [Line Items]</t>
        </is>
      </c>
    </row>
    <row r="8">
      <c r="A8" s="4" t="inlineStr">
        <is>
          <t>Cost</t>
        </is>
      </c>
      <c r="B8" s="6" t="n">
        <v>29210</v>
      </c>
      <c r="C8" s="6" t="n">
        <v>29210</v>
      </c>
    </row>
    <row r="9">
      <c r="A9" s="4" t="inlineStr">
        <is>
          <t>Accumulated Depreciation</t>
        </is>
      </c>
      <c r="B9" s="6" t="n">
        <v>-16150</v>
      </c>
      <c r="C9" s="6" t="n">
        <v>-14115</v>
      </c>
    </row>
    <row r="10">
      <c r="A10" s="4" t="inlineStr">
        <is>
          <t>Net Book Value</t>
        </is>
      </c>
      <c r="B10" s="6" t="n">
        <v>13060</v>
      </c>
      <c r="C10" s="6" t="n">
        <v>15095</v>
      </c>
    </row>
    <row r="11">
      <c r="A11" s="4" t="inlineStr">
        <is>
          <t>Alta Mesa</t>
        </is>
      </c>
    </row>
    <row r="12">
      <c r="A12" s="3" t="inlineStr">
        <is>
          <t>Property, Plant and Equipment [Line Items]</t>
        </is>
      </c>
    </row>
    <row r="13">
      <c r="A13" s="4" t="inlineStr">
        <is>
          <t>Cost</t>
        </is>
      </c>
      <c r="B13" s="6" t="n">
        <v>13626</v>
      </c>
      <c r="C13" s="6" t="n">
        <v>13626</v>
      </c>
    </row>
    <row r="14">
      <c r="A14" s="4" t="inlineStr">
        <is>
          <t>Accumulated Depreciation</t>
        </is>
      </c>
      <c r="B14" s="6" t="n">
        <v>-4088</v>
      </c>
      <c r="C14" s="6" t="n">
        <v>-3179</v>
      </c>
    </row>
    <row r="15">
      <c r="A15" s="4" t="inlineStr">
        <is>
          <t>Net Book Value</t>
        </is>
      </c>
      <c r="B15" s="6" t="n">
        <v>9538</v>
      </c>
      <c r="C15" s="6" t="n">
        <v>10447</v>
      </c>
    </row>
    <row r="16">
      <c r="A16" s="4" t="inlineStr">
        <is>
          <t>Equipment and other</t>
        </is>
      </c>
    </row>
    <row r="17">
      <c r="A17" s="3" t="inlineStr">
        <is>
          <t>Property, Plant and Equipment [Line Items]</t>
        </is>
      </c>
    </row>
    <row r="18">
      <c r="A18" s="4" t="inlineStr">
        <is>
          <t>Cost</t>
        </is>
      </c>
      <c r="B18" s="6" t="n">
        <v>13528</v>
      </c>
      <c r="C18" s="6" t="n">
        <v>12900</v>
      </c>
    </row>
    <row r="19">
      <c r="A19" s="4" t="inlineStr">
        <is>
          <t>Accumulated Depreciation</t>
        </is>
      </c>
      <c r="B19" s="6" t="n">
        <v>-12505</v>
      </c>
      <c r="C19" s="6" t="n">
        <v>-12239</v>
      </c>
    </row>
    <row r="20">
      <c r="A20" s="4" t="inlineStr">
        <is>
          <t>Net Book Value</t>
        </is>
      </c>
      <c r="B20" s="5" t="n">
        <v>1023</v>
      </c>
      <c r="C20" s="5" t="n">
        <v>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MINERAL PROPERTIES (Narrative) (Details) - USD ($) $ in Thousands</t>
        </is>
      </c>
      <c r="B1" s="2" t="inlineStr">
        <is>
          <t>12 Months Ended</t>
        </is>
      </c>
    </row>
    <row r="2">
      <c r="B2" s="2" t="inlineStr">
        <is>
          <t>Dec. 31, 2020</t>
        </is>
      </c>
      <c r="C2" s="2" t="inlineStr">
        <is>
          <t>Dec. 31, 2019</t>
        </is>
      </c>
    </row>
    <row r="3">
      <c r="A3" s="4" t="inlineStr">
        <is>
          <t>Nichols Ranch</t>
        </is>
      </c>
    </row>
    <row r="4">
      <c r="A4" s="3" t="inlineStr">
        <is>
          <t>Property, Plant and Equipment [Line Items]</t>
        </is>
      </c>
    </row>
    <row r="5">
      <c r="A5" s="4" t="inlineStr">
        <is>
          <t>Depreciation</t>
        </is>
      </c>
      <c r="B5" s="5" t="n">
        <v>510</v>
      </c>
      <c r="C5" s="5" t="n">
        <v>20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 Schedule of Summary of Mineral Properties (Details) - USD ($) $ in Thousands</t>
        </is>
      </c>
      <c r="B1" s="2" t="inlineStr">
        <is>
          <t>Dec. 31, 2020</t>
        </is>
      </c>
      <c r="C1" s="2" t="inlineStr">
        <is>
          <t>Dec. 31, 2019</t>
        </is>
      </c>
    </row>
    <row r="2">
      <c r="A2" s="3" t="inlineStr">
        <is>
          <t>Property, Plant and Equipment [Line Items]</t>
        </is>
      </c>
    </row>
    <row r="3">
      <c r="A3" s="4" t="inlineStr">
        <is>
          <t>Mineral properties</t>
        </is>
      </c>
      <c r="B3" s="5" t="n">
        <v>83539</v>
      </c>
      <c r="C3" s="5" t="n">
        <v>83539</v>
      </c>
    </row>
    <row r="4">
      <c r="A4" s="4" t="inlineStr">
        <is>
          <t>Uranerz ISR properties</t>
        </is>
      </c>
    </row>
    <row r="5">
      <c r="A5" s="3" t="inlineStr">
        <is>
          <t>Property, Plant and Equipment [Line Items]</t>
        </is>
      </c>
    </row>
    <row r="6">
      <c r="A6" s="4" t="inlineStr">
        <is>
          <t>Mineral properties</t>
        </is>
      </c>
      <c r="B6" s="6" t="n">
        <v>25974</v>
      </c>
      <c r="C6" s="6" t="n">
        <v>25974</v>
      </c>
    </row>
    <row r="7">
      <c r="A7" s="4" t="inlineStr">
        <is>
          <t>Sheep Mountain</t>
        </is>
      </c>
    </row>
    <row r="8">
      <c r="A8" s="3" t="inlineStr">
        <is>
          <t>Property, Plant and Equipment [Line Items]</t>
        </is>
      </c>
    </row>
    <row r="9">
      <c r="A9" s="4" t="inlineStr">
        <is>
          <t>Mineral properties</t>
        </is>
      </c>
      <c r="B9" s="6" t="n">
        <v>34183</v>
      </c>
      <c r="C9" s="6" t="n">
        <v>34183</v>
      </c>
    </row>
    <row r="10">
      <c r="A10" s="4" t="inlineStr">
        <is>
          <t>Roca Honda</t>
        </is>
      </c>
    </row>
    <row r="11">
      <c r="A11" s="3" t="inlineStr">
        <is>
          <t>Property, Plant and Equipment [Line Items]</t>
        </is>
      </c>
    </row>
    <row r="12">
      <c r="A12" s="4" t="inlineStr">
        <is>
          <t>Mineral properties</t>
        </is>
      </c>
      <c r="B12" s="6" t="n">
        <v>22095</v>
      </c>
      <c r="C12" s="6" t="n">
        <v>22095</v>
      </c>
    </row>
    <row r="13">
      <c r="A13" s="4" t="inlineStr">
        <is>
          <t>Other</t>
        </is>
      </c>
    </row>
    <row r="14">
      <c r="A14" s="3" t="inlineStr">
        <is>
          <t>Property, Plant and Equipment [Line Items]</t>
        </is>
      </c>
    </row>
    <row r="15">
      <c r="A15" s="4" t="inlineStr">
        <is>
          <t>Mineral properties</t>
        </is>
      </c>
      <c r="B15" s="5" t="n">
        <v>1287</v>
      </c>
      <c r="C15" s="5" t="n">
        <v>12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MPAIRMENTS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of plant and equipment and mineral properties</t>
        </is>
      </c>
      <c r="B4" s="5" t="n">
        <v>0</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SSET RETIREMENT OBLIGATIONS AND RESTRICTED CASH - Schedule of Change in Asset Retirement Obligation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sset Retirement Obligation, Roll Forward Analysis [Roll Forward]</t>
        </is>
      </c>
    </row>
    <row r="4">
      <c r="A4" s="4" t="inlineStr">
        <is>
          <t>Asset retirement obligation, beginning of period</t>
        </is>
      </c>
      <c r="B4" s="5" t="n">
        <v>18972</v>
      </c>
      <c r="C4" s="5" t="n">
        <v>19104</v>
      </c>
    </row>
    <row r="5">
      <c r="A5" s="4" t="inlineStr">
        <is>
          <t xml:space="preserve"> Revision of estimate</t>
        </is>
      </c>
      <c r="B5" s="6" t="n">
        <v>-7845</v>
      </c>
      <c r="C5" s="6" t="n">
        <v>-2063</v>
      </c>
    </row>
    <row r="6">
      <c r="A6" s="4" t="inlineStr">
        <is>
          <t xml:space="preserve"> Accretion of liabilities</t>
        </is>
      </c>
      <c r="B6" s="6" t="n">
        <v>1911</v>
      </c>
      <c r="C6" s="6" t="n">
        <v>1931</v>
      </c>
      <c r="D6" s="5" t="n">
        <v>1835</v>
      </c>
    </row>
    <row r="7">
      <c r="A7" s="4" t="inlineStr">
        <is>
          <t xml:space="preserve"> Settlements</t>
        </is>
      </c>
      <c r="B7" s="6" t="n">
        <v>0</v>
      </c>
      <c r="C7" s="6" t="n">
        <v>0</v>
      </c>
    </row>
    <row r="8">
      <c r="A8" s="4" t="inlineStr">
        <is>
          <t>Asset retirement obligation, end of period</t>
        </is>
      </c>
      <c r="B8" s="6" t="n">
        <v>13038</v>
      </c>
      <c r="C8" s="6" t="n">
        <v>18972</v>
      </c>
      <c r="D8" s="6" t="n">
        <v>19104</v>
      </c>
    </row>
    <row r="9">
      <c r="A9" s="3" t="inlineStr">
        <is>
          <t>Asset Retirement Obligation [Abstract]</t>
        </is>
      </c>
    </row>
    <row r="10">
      <c r="A10" s="4" t="inlineStr">
        <is>
          <t xml:space="preserve"> Current</t>
        </is>
      </c>
      <c r="E10" s="5" t="n">
        <v>131</v>
      </c>
      <c r="F10" s="5" t="n">
        <v>46</v>
      </c>
    </row>
    <row r="11">
      <c r="A11" s="4" t="inlineStr">
        <is>
          <t xml:space="preserve"> Non-current</t>
        </is>
      </c>
      <c r="E11" s="6" t="n">
        <v>12907</v>
      </c>
      <c r="F11" s="6" t="n">
        <v>18926</v>
      </c>
    </row>
    <row r="12">
      <c r="A12" s="4" t="inlineStr">
        <is>
          <t>Asset retirement obligation, end of period</t>
        </is>
      </c>
      <c r="B12" s="5" t="n">
        <v>18972</v>
      </c>
      <c r="C12" s="5" t="n">
        <v>18972</v>
      </c>
      <c r="D12" s="5" t="n">
        <v>19104</v>
      </c>
      <c r="E12" s="5" t="n">
        <v>13038</v>
      </c>
      <c r="F12" s="5" t="n">
        <v>189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RESTRICTED CASH - Narrative (Details) - USD ($) $ in Thousands</t>
        </is>
      </c>
      <c r="B1" s="2" t="inlineStr">
        <is>
          <t>12 Months Ended</t>
        </is>
      </c>
    </row>
    <row r="2">
      <c r="B2" s="2" t="inlineStr">
        <is>
          <t>Dec. 31, 2020</t>
        </is>
      </c>
      <c r="C2" s="2" t="inlineStr">
        <is>
          <t>Dec. 31, 2019</t>
        </is>
      </c>
    </row>
    <row r="3">
      <c r="A3" s="3" t="inlineStr">
        <is>
          <t>Schedule of Asset Retirement Obligations [Line Items]</t>
        </is>
      </c>
    </row>
    <row r="4">
      <c r="A4" s="4" t="inlineStr">
        <is>
          <t>Inflation rate</t>
        </is>
      </c>
      <c r="B4" s="4" t="inlineStr">
        <is>
          <t>2.00%</t>
        </is>
      </c>
    </row>
    <row r="5">
      <c r="A5" s="4" t="inlineStr">
        <is>
          <t>Undiscounted decommissioning liability</t>
        </is>
      </c>
      <c r="B5" s="5" t="n">
        <v>41950</v>
      </c>
      <c r="C5" s="5" t="n">
        <v>41750</v>
      </c>
    </row>
    <row r="6">
      <c r="A6" s="4" t="inlineStr">
        <is>
          <t>Revision of estimate</t>
        </is>
      </c>
      <c r="B6" s="6" t="n">
        <v>7845</v>
      </c>
      <c r="C6" s="5" t="n">
        <v>2063</v>
      </c>
    </row>
    <row r="7">
      <c r="A7" s="4" t="inlineStr">
        <is>
          <t>Change in estimated undiscounted cash flow</t>
        </is>
      </c>
      <c r="B7" s="6" t="n">
        <v>200</v>
      </c>
    </row>
    <row r="8">
      <c r="A8" s="4" t="inlineStr">
        <is>
          <t>Change in estimated timing of future reclamation activities</t>
        </is>
      </c>
      <c r="B8" s="5" t="n">
        <v>7650</v>
      </c>
    </row>
    <row r="9">
      <c r="A9" s="4" t="inlineStr">
        <is>
          <t>Minimum</t>
        </is>
      </c>
    </row>
    <row r="10">
      <c r="A10" s="3" t="inlineStr">
        <is>
          <t>Schedule of Asset Retirement Obligations [Line Items]</t>
        </is>
      </c>
    </row>
    <row r="11">
      <c r="A11" s="4" t="inlineStr">
        <is>
          <t>Risk Free Rate</t>
        </is>
      </c>
      <c r="B11" s="4" t="inlineStr">
        <is>
          <t>9.50%</t>
        </is>
      </c>
    </row>
    <row r="12">
      <c r="A12" s="4" t="inlineStr">
        <is>
          <t>Maximum</t>
        </is>
      </c>
    </row>
    <row r="13">
      <c r="A13" s="3" t="inlineStr">
        <is>
          <t>Schedule of Asset Retirement Obligations [Line Items]</t>
        </is>
      </c>
    </row>
    <row r="14">
      <c r="A14" s="4" t="inlineStr">
        <is>
          <t>Risk Free Rate</t>
        </is>
      </c>
      <c r="B14" s="4" t="inlineStr">
        <is>
          <t>11.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RESTRICTED CASH - Schedule of Restricted Cash and Cash Equivalents (Details) - USD ($) $ in Thousands</t>
        </is>
      </c>
      <c r="B1" s="2" t="inlineStr">
        <is>
          <t>12 Months Ended</t>
        </is>
      </c>
    </row>
    <row r="2">
      <c r="B2" s="2" t="inlineStr">
        <is>
          <t>Dec. 31, 2020</t>
        </is>
      </c>
      <c r="C2" s="2" t="inlineStr">
        <is>
          <t>Dec. 31, 2019</t>
        </is>
      </c>
    </row>
    <row r="3">
      <c r="A3" s="3" t="inlineStr">
        <is>
          <t>Restricted Cash And Cash Equivalents [Roll Forward]</t>
        </is>
      </c>
    </row>
    <row r="4">
      <c r="A4" s="4" t="inlineStr">
        <is>
          <t>Restricted cash, beginning of period</t>
        </is>
      </c>
      <c r="B4" s="5" t="n">
        <v>20081</v>
      </c>
      <c r="C4" s="5" t="n">
        <v>19652</v>
      </c>
    </row>
    <row r="5">
      <c r="A5" s="4" t="inlineStr">
        <is>
          <t xml:space="preserve"> Refunds of collateral</t>
        </is>
      </c>
      <c r="B5" s="6" t="n">
        <v>-32</v>
      </c>
      <c r="C5" s="6" t="n">
        <v>0</v>
      </c>
    </row>
    <row r="6">
      <c r="A6" s="4" t="inlineStr">
        <is>
          <t>Collateral Already Posted, Aggregate Fair Value</t>
        </is>
      </c>
      <c r="B6" s="6" t="n">
        <v>768</v>
      </c>
      <c r="C6" s="6" t="n">
        <v>429</v>
      </c>
    </row>
    <row r="7">
      <c r="A7" s="4" t="inlineStr">
        <is>
          <t>Restricted cash, end of period</t>
        </is>
      </c>
      <c r="B7" s="5" t="n">
        <v>20817</v>
      </c>
      <c r="C7" s="5" t="n">
        <v>200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AND BORROWINGS - Schedule of Debt (Details) - USD ($) $ in Thousands</t>
        </is>
      </c>
      <c r="B1" s="2" t="inlineStr">
        <is>
          <t>Dec. 31, 2020</t>
        </is>
      </c>
      <c r="C1" s="2" t="inlineStr">
        <is>
          <t>Dec. 31, 2019</t>
        </is>
      </c>
      <c r="D1" s="2" t="inlineStr">
        <is>
          <t>Dec. 31, 2018</t>
        </is>
      </c>
    </row>
    <row r="2">
      <c r="A2" s="3" t="inlineStr">
        <is>
          <t>Debt Disclosure [Abstract]</t>
        </is>
      </c>
    </row>
    <row r="3">
      <c r="A3" s="4" t="inlineStr">
        <is>
          <t>Convertible debentures</t>
        </is>
      </c>
      <c r="B3" s="5" t="n">
        <v>0</v>
      </c>
      <c r="D3" s="5" t="n">
        <v>16382</v>
      </c>
    </row>
    <row r="4">
      <c r="A4" s="4" t="inlineStr">
        <is>
          <t>Notes payable</t>
        </is>
      </c>
      <c r="B4" s="6" t="n">
        <v>0</v>
      </c>
      <c r="C4" s="5" t="n">
        <v>484</v>
      </c>
    </row>
    <row r="5">
      <c r="A5" s="4" t="inlineStr">
        <is>
          <t>Total current loans and borrowings</t>
        </is>
      </c>
      <c r="B5" s="5" t="n">
        <v>0</v>
      </c>
      <c r="C5" s="5" t="n">
        <v>16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7872</v>
      </c>
      <c r="C4" s="5" t="n">
        <v>-38094</v>
      </c>
      <c r="D4" s="5" t="n">
        <v>-25362</v>
      </c>
    </row>
    <row r="5">
      <c r="A5" s="3" t="inlineStr">
        <is>
          <t>Items not involving cash:</t>
        </is>
      </c>
    </row>
    <row r="6">
      <c r="A6" s="4" t="inlineStr">
        <is>
          <t>Depletion, depreciation and amortization</t>
        </is>
      </c>
      <c r="B6" s="6" t="n">
        <v>2701</v>
      </c>
      <c r="C6" s="6" t="n">
        <v>1213</v>
      </c>
      <c r="D6" s="6" t="n">
        <v>3790</v>
      </c>
    </row>
    <row r="7">
      <c r="A7" s="4" t="inlineStr">
        <is>
          <t>Stock-based compensation (Note 9)</t>
        </is>
      </c>
      <c r="B7" s="6" t="n">
        <v>2598</v>
      </c>
      <c r="C7" s="6" t="n">
        <v>3771</v>
      </c>
      <c r="D7" s="6" t="n">
        <v>2762</v>
      </c>
    </row>
    <row r="8">
      <c r="A8" s="4" t="inlineStr">
        <is>
          <t>Change in value of convertible debentures (Note 6)</t>
        </is>
      </c>
      <c r="B8" s="6" t="n">
        <v>-156</v>
      </c>
      <c r="C8" s="6" t="n">
        <v>-291</v>
      </c>
      <c r="D8" s="6" t="n">
        <v>612</v>
      </c>
    </row>
    <row r="9">
      <c r="A9" s="4" t="inlineStr">
        <is>
          <t>Change in value of warrant liabilities</t>
        </is>
      </c>
      <c r="B9" s="6" t="n">
        <v>5436</v>
      </c>
      <c r="C9" s="6" t="n">
        <v>-3726</v>
      </c>
      <c r="D9" s="6" t="n">
        <v>3470</v>
      </c>
    </row>
    <row r="10">
      <c r="A10" s="4" t="inlineStr">
        <is>
          <t>Accretion of asset retirement obligation</t>
        </is>
      </c>
      <c r="B10" s="6" t="n">
        <v>1911</v>
      </c>
      <c r="C10" s="6" t="n">
        <v>1931</v>
      </c>
      <c r="D10" s="6" t="n">
        <v>1835</v>
      </c>
    </row>
    <row r="11">
      <c r="A11" s="4" t="inlineStr">
        <is>
          <t>Unrealized foreign exchange losses</t>
        </is>
      </c>
      <c r="B11" s="6" t="n">
        <v>-1045</v>
      </c>
      <c r="C11" s="6" t="n">
        <v>78</v>
      </c>
      <c r="D11" s="6" t="n">
        <v>-218</v>
      </c>
    </row>
    <row r="12">
      <c r="A12" s="4" t="inlineStr">
        <is>
          <t>Revision of asset retirement obligation</t>
        </is>
      </c>
      <c r="B12" s="6" t="n">
        <v>-7845</v>
      </c>
      <c r="C12" s="6" t="n">
        <v>-1421</v>
      </c>
      <c r="D12" s="6" t="n">
        <v>-662</v>
      </c>
    </row>
    <row r="13">
      <c r="A13" s="4" t="inlineStr">
        <is>
          <t>Impairment of inventories</t>
        </is>
      </c>
      <c r="B13" s="6" t="n">
        <v>1644</v>
      </c>
      <c r="C13" s="6" t="n">
        <v>14351</v>
      </c>
      <c r="D13" s="6" t="n">
        <v>4579</v>
      </c>
    </row>
    <row r="14">
      <c r="A14" s="4" t="inlineStr">
        <is>
          <t>Acquisition of royalty interests, net of share issuance costs</t>
        </is>
      </c>
      <c r="B14" s="6" t="n">
        <v>0</v>
      </c>
      <c r="C14" s="6" t="n">
        <v>0</v>
      </c>
      <c r="D14" s="6" t="n">
        <v>3622</v>
      </c>
    </row>
    <row r="15">
      <c r="A15" s="4" t="inlineStr">
        <is>
          <t>Other non- cash (income) expenses</t>
        </is>
      </c>
      <c r="B15" s="6" t="n">
        <v>-707</v>
      </c>
      <c r="C15" s="6" t="n">
        <v>2314</v>
      </c>
      <c r="D15" s="6" t="n">
        <v>1303</v>
      </c>
    </row>
    <row r="16">
      <c r="A16" s="3" t="inlineStr">
        <is>
          <t>Changes in assets and liabilities</t>
        </is>
      </c>
    </row>
    <row r="17">
      <c r="A17" s="4" t="inlineStr">
        <is>
          <t>(Increase) decrease in inventories</t>
        </is>
      </c>
      <c r="B17" s="6" t="n">
        <v>-6100</v>
      </c>
      <c r="C17" s="6" t="n">
        <v>-18534</v>
      </c>
      <c r="D17" s="6" t="n">
        <v>-4299</v>
      </c>
    </row>
    <row r="18">
      <c r="A18" s="4" t="inlineStr">
        <is>
          <t>(Increase) decrease in trade and other receivables</t>
        </is>
      </c>
      <c r="B18" s="6" t="n">
        <v>192</v>
      </c>
      <c r="C18" s="6" t="n">
        <v>-63</v>
      </c>
      <c r="D18" s="6" t="n">
        <v>-346</v>
      </c>
    </row>
    <row r="19">
      <c r="A19" s="4" t="inlineStr">
        <is>
          <t>(Increase) decrease in prepaid expenses and other assets</t>
        </is>
      </c>
      <c r="B19" s="6" t="n">
        <v>149</v>
      </c>
      <c r="C19" s="6" t="n">
        <v>12</v>
      </c>
      <c r="D19" s="6" t="n">
        <v>-631</v>
      </c>
    </row>
    <row r="20">
      <c r="A20" s="4" t="inlineStr">
        <is>
          <t>Increase (decrease) in accounts payable and accrued liabilities</t>
        </is>
      </c>
      <c r="B20" s="6" t="n">
        <v>-3084</v>
      </c>
      <c r="C20" s="6" t="n">
        <v>-3195</v>
      </c>
      <c r="D20" s="6" t="n">
        <v>-613</v>
      </c>
    </row>
    <row r="21">
      <c r="A21" s="4" t="inlineStr">
        <is>
          <t>Changes in deferred revenue</t>
        </is>
      </c>
      <c r="B21" s="6" t="n">
        <v>0</v>
      </c>
      <c r="C21" s="6" t="n">
        <v>-2724</v>
      </c>
      <c r="D21" s="6" t="n">
        <v>2724</v>
      </c>
    </row>
    <row r="22">
      <c r="A22" s="4" t="inlineStr">
        <is>
          <t>Cash paid for reclamation and remediation activities (Note 5)</t>
        </is>
      </c>
      <c r="B22" s="6" t="n">
        <v>0</v>
      </c>
      <c r="C22" s="6" t="n">
        <v>0</v>
      </c>
      <c r="D22" s="6" t="n">
        <v>350</v>
      </c>
    </row>
    <row r="23">
      <c r="A23" s="4" t="inlineStr">
        <is>
          <t>Net cash (used in) provided by operating activities</t>
        </is>
      </c>
      <c r="B23" s="6" t="n">
        <v>-32178</v>
      </c>
      <c r="C23" s="6" t="n">
        <v>-44378</v>
      </c>
      <c r="D23" s="6" t="n">
        <v>-7784</v>
      </c>
    </row>
    <row r="24">
      <c r="A24" s="3" t="inlineStr">
        <is>
          <t>INVESTING ACTIVITIES</t>
        </is>
      </c>
    </row>
    <row r="25">
      <c r="A25" s="4" t="inlineStr">
        <is>
          <t>Purchase of mineral properties and property, plant and equipment</t>
        </is>
      </c>
      <c r="B25" s="6" t="n">
        <v>-627</v>
      </c>
      <c r="C25" s="6" t="n">
        <v>0</v>
      </c>
      <c r="D25" s="6" t="n">
        <v>-107</v>
      </c>
    </row>
    <row r="26">
      <c r="A26" s="4" t="inlineStr">
        <is>
          <t>Payments to Acquire Marketable Securities</t>
        </is>
      </c>
      <c r="B26" s="6" t="n">
        <v>0</v>
      </c>
      <c r="C26" s="6" t="n">
        <v>0</v>
      </c>
      <c r="D26" s="6" t="n">
        <v>25554</v>
      </c>
    </row>
    <row r="27">
      <c r="A27" s="4" t="inlineStr">
        <is>
          <t>Proceeds from sale of marketable securities</t>
        </is>
      </c>
      <c r="B27" s="6" t="n">
        <v>4208</v>
      </c>
      <c r="C27" s="6" t="n">
        <v>22575</v>
      </c>
      <c r="D27" s="6" t="n">
        <v>2554</v>
      </c>
    </row>
    <row r="28">
      <c r="A28" s="4" t="inlineStr">
        <is>
          <t>Cash received from sale of Reno Creek</t>
        </is>
      </c>
      <c r="B28" s="6" t="n">
        <v>0</v>
      </c>
      <c r="C28" s="6" t="n">
        <v>0</v>
      </c>
      <c r="D28" s="6" t="n">
        <v>2940</v>
      </c>
    </row>
    <row r="29">
      <c r="A29" s="4" t="inlineStr">
        <is>
          <t>Net cash (used in) provided by investing activities</t>
        </is>
      </c>
      <c r="B29" s="6" t="n">
        <v>3581</v>
      </c>
      <c r="C29" s="6" t="n">
        <v>22575</v>
      </c>
      <c r="D29" s="6" t="n">
        <v>-20167</v>
      </c>
    </row>
    <row r="30">
      <c r="A30" s="3" t="inlineStr">
        <is>
          <t>FINANCING ACTIVITIES</t>
        </is>
      </c>
    </row>
    <row r="31">
      <c r="A31" s="4" t="inlineStr">
        <is>
          <t>Issuance of common shares for cash</t>
        </is>
      </c>
      <c r="B31" s="6" t="n">
        <v>52390</v>
      </c>
      <c r="C31" s="6" t="n">
        <v>19678</v>
      </c>
      <c r="D31" s="6" t="n">
        <v>31517</v>
      </c>
    </row>
    <row r="32">
      <c r="A32" s="4" t="inlineStr">
        <is>
          <t>Proceeds from Notes Payable</t>
        </is>
      </c>
      <c r="B32" s="6" t="n">
        <v>0</v>
      </c>
      <c r="C32" s="6" t="n">
        <v>801</v>
      </c>
      <c r="D32" s="6" t="n">
        <v>0</v>
      </c>
    </row>
    <row r="33">
      <c r="A33" s="4" t="inlineStr">
        <is>
          <t>Payments Related to Tax Withholding for Share-based Compensation</t>
        </is>
      </c>
      <c r="B33" s="6" t="n">
        <v>-415</v>
      </c>
      <c r="C33" s="6" t="n">
        <v>0</v>
      </c>
      <c r="D33" s="6" t="n">
        <v>-914</v>
      </c>
    </row>
    <row r="34">
      <c r="A34" s="4" t="inlineStr">
        <is>
          <t>Proceeds from Collection of Notes Receivable</t>
        </is>
      </c>
      <c r="B34" s="6" t="n">
        <v>0</v>
      </c>
      <c r="C34" s="6" t="n">
        <v>0</v>
      </c>
      <c r="D34" s="6" t="n">
        <v>500</v>
      </c>
    </row>
    <row r="35">
      <c r="A35" s="4" t="inlineStr">
        <is>
          <t>Option and warrant exercises</t>
        </is>
      </c>
      <c r="B35" s="6" t="n">
        <v>491</v>
      </c>
      <c r="C35" s="6" t="n">
        <v>146</v>
      </c>
      <c r="D35" s="6" t="n">
        <v>764</v>
      </c>
    </row>
    <row r="36">
      <c r="A36" s="4" t="inlineStr">
        <is>
          <t>Cash received from exercise of warrants</t>
        </is>
      </c>
      <c r="B36" s="6" t="n">
        <v>0</v>
      </c>
      <c r="C36" s="6" t="n">
        <v>5</v>
      </c>
      <c r="D36" s="6" t="n">
        <v>601</v>
      </c>
    </row>
    <row r="37">
      <c r="A37" s="4" t="inlineStr">
        <is>
          <t>Repayment of loans and borrowings</t>
        </is>
      </c>
      <c r="B37" s="6" t="n">
        <v>-16015</v>
      </c>
      <c r="C37" s="6" t="n">
        <v>-317</v>
      </c>
      <c r="D37" s="6" t="n">
        <v>-10855</v>
      </c>
    </row>
    <row r="38">
      <c r="A38" s="4" t="inlineStr">
        <is>
          <t>Cash received from non-controlling interest</t>
        </is>
      </c>
      <c r="B38" s="6" t="n">
        <v>133</v>
      </c>
      <c r="C38" s="6" t="n">
        <v>46</v>
      </c>
      <c r="D38" s="6" t="n">
        <v>0</v>
      </c>
    </row>
    <row r="39">
      <c r="A39" s="4" t="inlineStr">
        <is>
          <t>Net cash (used in) provided by financing activities</t>
        </is>
      </c>
      <c r="B39" s="6" t="n">
        <v>36584</v>
      </c>
      <c r="C39" s="6" t="n">
        <v>20359</v>
      </c>
      <c r="D39" s="6" t="n">
        <v>21613</v>
      </c>
    </row>
    <row r="40">
      <c r="A40" s="4" t="inlineStr">
        <is>
          <t>Effect of exchange rate fluctuations on cash held in foreign currencies</t>
        </is>
      </c>
      <c r="B40" s="6" t="n">
        <v>107</v>
      </c>
      <c r="C40" s="6" t="n">
        <v>43</v>
      </c>
      <c r="D40" s="6" t="n">
        <v>-71</v>
      </c>
    </row>
    <row r="41">
      <c r="A41" s="4" t="inlineStr">
        <is>
          <t>INCREASE IN CASH AND CASH EQUIVALENTS DURING THE PERIOD</t>
        </is>
      </c>
      <c r="B41" s="6" t="n">
        <v>8094</v>
      </c>
      <c r="C41" s="6" t="n">
        <v>-1401</v>
      </c>
      <c r="D41" s="6" t="n">
        <v>-6409</v>
      </c>
    </row>
    <row r="42">
      <c r="A42" s="4" t="inlineStr">
        <is>
          <t>Cash, cash equivalents and restricted cash, beginning of period</t>
        </is>
      </c>
      <c r="B42" s="6" t="n">
        <v>32891</v>
      </c>
      <c r="C42" s="6" t="n">
        <v>34292</v>
      </c>
      <c r="D42" s="6" t="n">
        <v>40701</v>
      </c>
    </row>
    <row r="43">
      <c r="A43" s="4" t="inlineStr">
        <is>
          <t>CASH, CASH EQUIVALENTS AND RESTRICTED CASH, END OF PERIOD</t>
        </is>
      </c>
      <c r="B43" s="6" t="n">
        <v>40985</v>
      </c>
      <c r="C43" s="6" t="n">
        <v>32891</v>
      </c>
      <c r="D43" s="6" t="n">
        <v>34292</v>
      </c>
    </row>
    <row r="44">
      <c r="A44" s="3" t="inlineStr">
        <is>
          <t>Non-cash investing and financing transactions:</t>
        </is>
      </c>
    </row>
    <row r="45">
      <c r="A45" s="4" t="inlineStr">
        <is>
          <t>Issuance of common shares to settle liabilities</t>
        </is>
      </c>
      <c r="B45" s="6" t="n">
        <v>0</v>
      </c>
      <c r="C45" s="6" t="n">
        <v>847</v>
      </c>
      <c r="D45" s="6" t="n">
        <v>0</v>
      </c>
    </row>
    <row r="46">
      <c r="A46" s="4" t="inlineStr">
        <is>
          <t>Issuance of common shares for consulting services</t>
        </is>
      </c>
      <c r="B46" s="6" t="n">
        <v>188</v>
      </c>
      <c r="C46" s="6" t="n">
        <v>208</v>
      </c>
      <c r="D46" s="6" t="n">
        <v>569</v>
      </c>
    </row>
    <row r="47">
      <c r="A47" s="4" t="inlineStr">
        <is>
          <t>Interest</t>
        </is>
      </c>
      <c r="B47" s="6" t="n">
        <v>952</v>
      </c>
      <c r="C47" s="6" t="n">
        <v>1491</v>
      </c>
      <c r="D47" s="6" t="n">
        <v>1722</v>
      </c>
    </row>
    <row r="48">
      <c r="A48" s="4" t="inlineStr">
        <is>
          <t>Warrant liability transferred to equity upon exercise</t>
        </is>
      </c>
      <c r="B48" s="5" t="n">
        <v>0</v>
      </c>
      <c r="C48" s="5" t="n">
        <v>2</v>
      </c>
      <c r="D48" s="5" t="n">
        <v>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AND BORROWINGS - (Outstanding Loans) (Details) $ in Thousands, $ in Thousands</t>
        </is>
      </c>
      <c r="B1" s="2" t="inlineStr">
        <is>
          <t>Dec. 31, 2020CAD ($)</t>
        </is>
      </c>
      <c r="C1" s="2" t="inlineStr">
        <is>
          <t>Dec. 31, 2020USD ($)</t>
        </is>
      </c>
      <c r="D1" s="2" t="inlineStr">
        <is>
          <t>Dec. 31, 2019CAD ($)</t>
        </is>
      </c>
      <c r="E1" s="2" t="inlineStr">
        <is>
          <t>Dec. 31, 2019USD ($)</t>
        </is>
      </c>
    </row>
    <row r="2">
      <c r="A2" s="3" t="inlineStr">
        <is>
          <t>Debt Instrument [Line Items]</t>
        </is>
      </c>
    </row>
    <row r="3">
      <c r="A3" s="4" t="inlineStr">
        <is>
          <t>Face Value</t>
        </is>
      </c>
      <c r="C3" s="5" t="n">
        <v>0</v>
      </c>
      <c r="E3" s="5" t="n">
        <v>16862</v>
      </c>
    </row>
    <row r="4">
      <c r="A4" s="4" t="inlineStr">
        <is>
          <t>Carrying Amount</t>
        </is>
      </c>
      <c r="C4" s="5" t="n">
        <v>0</v>
      </c>
      <c r="E4" s="6" t="n">
        <v>16866</v>
      </c>
    </row>
    <row r="5">
      <c r="A5" s="4" t="inlineStr">
        <is>
          <t>Convertible Debt</t>
        </is>
      </c>
    </row>
    <row r="6">
      <c r="A6" s="3" t="inlineStr">
        <is>
          <t>Debt Instrument [Line Items]</t>
        </is>
      </c>
    </row>
    <row r="7">
      <c r="A7" s="4" t="inlineStr">
        <is>
          <t>Nominal Interest Rate</t>
        </is>
      </c>
      <c r="B7" s="4" t="inlineStr">
        <is>
          <t>8.50%</t>
        </is>
      </c>
      <c r="C7" s="4" t="inlineStr">
        <is>
          <t>8.50%</t>
        </is>
      </c>
    </row>
    <row r="8">
      <c r="A8" s="4" t="inlineStr">
        <is>
          <t>Face Value</t>
        </is>
      </c>
      <c r="B8" s="5" t="n">
        <v>0</v>
      </c>
      <c r="D8" s="5" t="n">
        <v>16061</v>
      </c>
    </row>
    <row r="9">
      <c r="A9" s="4" t="inlineStr">
        <is>
          <t>Carrying Amount</t>
        </is>
      </c>
      <c r="B9" s="5" t="n">
        <v>0</v>
      </c>
      <c r="D9" s="5" t="n">
        <v>16382</v>
      </c>
    </row>
    <row r="10">
      <c r="A10" s="4" t="inlineStr">
        <is>
          <t>Secured Debt</t>
        </is>
      </c>
    </row>
    <row r="11">
      <c r="A11" s="3" t="inlineStr">
        <is>
          <t>Debt Instrument [Line Items]</t>
        </is>
      </c>
    </row>
    <row r="12">
      <c r="A12" s="4" t="inlineStr">
        <is>
          <t>Nominal Interest Rate</t>
        </is>
      </c>
      <c r="B12" s="4" t="inlineStr">
        <is>
          <t>4.00%</t>
        </is>
      </c>
      <c r="C12" s="4" t="inlineStr">
        <is>
          <t>4.00%</t>
        </is>
      </c>
    </row>
    <row r="13">
      <c r="A13" s="4" t="inlineStr">
        <is>
          <t>Face Value</t>
        </is>
      </c>
      <c r="C13" s="5" t="n">
        <v>0</v>
      </c>
      <c r="E13" s="6" t="n">
        <v>801</v>
      </c>
    </row>
    <row r="14">
      <c r="A14" s="4" t="inlineStr">
        <is>
          <t>Carrying Amount</t>
        </is>
      </c>
      <c r="C14" s="5" t="n">
        <v>0</v>
      </c>
      <c r="E14" s="5" t="n">
        <v>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1" customWidth="1" min="6" max="6"/>
    <col width="21" customWidth="1" min="7" max="7"/>
    <col width="21" customWidth="1" min="8" max="8"/>
    <col width="21" customWidth="1" min="9" max="9"/>
    <col width="24" customWidth="1" min="10" max="10"/>
  </cols>
  <sheetData>
    <row r="1">
      <c r="A1" s="1" t="inlineStr">
        <is>
          <t>LOANS AND BORROWINGS - Narrative (Details) $ / shares in Units, shares in Thousands, $ in Thousands</t>
        </is>
      </c>
      <c r="B1" s="2" t="inlineStr">
        <is>
          <t>Oct. 06, 2020CAD ($)</t>
        </is>
      </c>
      <c r="C1" s="2" t="inlineStr">
        <is>
          <t>Jul. 14, 2020CAD ($)</t>
        </is>
      </c>
      <c r="D1" s="2" t="inlineStr">
        <is>
          <t>Aug. 04, 2016$ / shares</t>
        </is>
      </c>
      <c r="E1" s="2" t="inlineStr">
        <is>
          <t>Jul. 24, 2012CAD ($)shares</t>
        </is>
      </c>
      <c r="F1" s="2" t="inlineStr">
        <is>
          <t>Dec. 31, 2020USD ($)</t>
        </is>
      </c>
      <c r="G1" s="2" t="inlineStr">
        <is>
          <t>Dec. 31, 2019USD ($)</t>
        </is>
      </c>
      <c r="H1" s="2" t="inlineStr">
        <is>
          <t>Dec. 31, 2018USD ($)</t>
        </is>
      </c>
      <c r="I1" s="2" t="inlineStr">
        <is>
          <t>Oct. 06, 2020USD ($)</t>
        </is>
      </c>
      <c r="J1" s="2" t="inlineStr">
        <is>
          <t>Aug. 03, 2016$ / shares</t>
        </is>
      </c>
    </row>
    <row r="2">
      <c r="A2" s="3" t="inlineStr">
        <is>
          <t>Debt Instrument [Line Items]</t>
        </is>
      </c>
    </row>
    <row r="3">
      <c r="A3" s="4" t="inlineStr">
        <is>
          <t>Public offering of floating-rate convertible unsecured subordinated debentures (in shares) | shares</t>
        </is>
      </c>
      <c r="E3" s="6" t="n">
        <v>22</v>
      </c>
    </row>
    <row r="4">
      <c r="A4" s="4" t="inlineStr">
        <is>
          <t>Price per debenture issuance</t>
        </is>
      </c>
      <c r="E4" s="5" t="n">
        <v>1000</v>
      </c>
    </row>
    <row r="5">
      <c r="A5" s="4" t="inlineStr">
        <is>
          <t>Proceeds from issuance of debt</t>
        </is>
      </c>
      <c r="E5" s="5" t="n">
        <v>21550000</v>
      </c>
    </row>
    <row r="6">
      <c r="A6" s="4" t="inlineStr">
        <is>
          <t>Conversion price per share | $ / shares</t>
        </is>
      </c>
      <c r="D6" s="7" t="n">
        <v>4.15</v>
      </c>
      <c r="J6" s="5" t="n">
        <v>15</v>
      </c>
    </row>
    <row r="7">
      <c r="A7" s="4" t="inlineStr">
        <is>
          <t>Debentures held by the debentureholders</t>
        </is>
      </c>
      <c r="D7" s="4" t="inlineStr">
        <is>
          <t>20.00%</t>
        </is>
      </c>
    </row>
    <row r="8">
      <c r="A8" s="4" t="inlineStr">
        <is>
          <t>Price Of Aggregate Principal Amount Redeemed, Percent</t>
        </is>
      </c>
      <c r="D8" s="4" t="inlineStr">
        <is>
          <t>101.00%</t>
        </is>
      </c>
    </row>
    <row r="9">
      <c r="A9" s="4" t="inlineStr">
        <is>
          <t>Principal amount purchased plus accrued and unpaid interest</t>
        </is>
      </c>
      <c r="D9" s="4" t="inlineStr">
        <is>
          <t>100.00%</t>
        </is>
      </c>
    </row>
    <row r="10">
      <c r="A10" s="4" t="inlineStr">
        <is>
          <t>Consecutive trading days</t>
        </is>
      </c>
      <c r="E10" s="4" t="inlineStr">
        <is>
          <t>20 days</t>
        </is>
      </c>
      <c r="F10" s="4" t="inlineStr">
        <is>
          <t>20 days</t>
        </is>
      </c>
    </row>
    <row r="11">
      <c r="A11" s="4" t="inlineStr">
        <is>
          <t>Average trading price is not less than percent of the conversion price</t>
        </is>
      </c>
      <c r="E11" s="4" t="inlineStr">
        <is>
          <t>125.00%</t>
        </is>
      </c>
    </row>
    <row r="12">
      <c r="A12" s="4" t="inlineStr">
        <is>
          <t>Debt (in CAD)</t>
        </is>
      </c>
      <c r="E12" s="5" t="n">
        <v>1000</v>
      </c>
    </row>
    <row r="13">
      <c r="A13" s="4" t="inlineStr">
        <is>
          <t>Volume-weighted average trading price of the common shares</t>
        </is>
      </c>
      <c r="E13" s="4" t="inlineStr">
        <is>
          <t>95.00%</t>
        </is>
      </c>
    </row>
    <row r="14">
      <c r="A14" s="4" t="inlineStr">
        <is>
          <t>Change in value of Convertible Debentures</t>
        </is>
      </c>
      <c r="F14" s="5" t="n">
        <v>155</v>
      </c>
      <c r="G14" s="5" t="n">
        <v>291</v>
      </c>
      <c r="H14" s="5" t="n">
        <v>-612</v>
      </c>
    </row>
    <row r="15">
      <c r="A15" s="4" t="inlineStr">
        <is>
          <t>Convertible Debt</t>
        </is>
      </c>
    </row>
    <row r="16">
      <c r="A16" s="3" t="inlineStr">
        <is>
          <t>Debt Instrument [Line Items]</t>
        </is>
      </c>
    </row>
    <row r="17">
      <c r="A17" s="4" t="inlineStr">
        <is>
          <t>Nominal Interest Rate</t>
        </is>
      </c>
      <c r="F17" s="4" t="inlineStr">
        <is>
          <t>8.50%</t>
        </is>
      </c>
    </row>
    <row r="18">
      <c r="A18" s="4" t="inlineStr">
        <is>
          <t>Minimum</t>
        </is>
      </c>
    </row>
    <row r="19">
      <c r="A19" s="3" t="inlineStr">
        <is>
          <t>Debt Instrument [Line Items]</t>
        </is>
      </c>
    </row>
    <row r="20">
      <c r="A20" s="4" t="inlineStr">
        <is>
          <t>Nominal Interest Rate</t>
        </is>
      </c>
      <c r="E20" s="4" t="inlineStr">
        <is>
          <t>8.50%</t>
        </is>
      </c>
    </row>
    <row r="21">
      <c r="A21" s="4" t="inlineStr">
        <is>
          <t>Obligation to repay debenture</t>
        </is>
      </c>
      <c r="E21" s="4" t="inlineStr">
        <is>
          <t>40 days</t>
        </is>
      </c>
    </row>
    <row r="22">
      <c r="A22" s="4" t="inlineStr">
        <is>
          <t>Maximum</t>
        </is>
      </c>
    </row>
    <row r="23">
      <c r="A23" s="3" t="inlineStr">
        <is>
          <t>Debt Instrument [Line Items]</t>
        </is>
      </c>
    </row>
    <row r="24">
      <c r="A24" s="4" t="inlineStr">
        <is>
          <t>Nominal Interest Rate</t>
        </is>
      </c>
      <c r="E24" s="4" t="inlineStr">
        <is>
          <t>13.50%</t>
        </is>
      </c>
    </row>
    <row r="25">
      <c r="A25" s="4" t="inlineStr">
        <is>
          <t>Obligation to repay debenture</t>
        </is>
      </c>
      <c r="E25" s="4" t="inlineStr">
        <is>
          <t>60 days</t>
        </is>
      </c>
    </row>
    <row r="26">
      <c r="A26" s="4" t="inlineStr">
        <is>
          <t>Convertible Debentures | Convertible Debt</t>
        </is>
      </c>
    </row>
    <row r="27">
      <c r="A27" s="3" t="inlineStr">
        <is>
          <t>Debt Instrument [Line Items]</t>
        </is>
      </c>
    </row>
    <row r="28">
      <c r="A28" s="4" t="inlineStr">
        <is>
          <t>Number of days notice to redeem debentures</t>
        </is>
      </c>
      <c r="D28" s="4" t="inlineStr">
        <is>
          <t>30 days</t>
        </is>
      </c>
    </row>
    <row r="29">
      <c r="A29" s="4" t="inlineStr">
        <is>
          <t>Repayments of Convertible Debt</t>
        </is>
      </c>
      <c r="B29" s="5" t="n">
        <v>10430000</v>
      </c>
      <c r="C29" s="5" t="n">
        <v>10430000</v>
      </c>
    </row>
    <row r="30">
      <c r="A30" s="4" t="inlineStr">
        <is>
          <t>Principal amount purchased plus accrued and unpaid interest</t>
        </is>
      </c>
      <c r="C30" s="4" t="inlineStr">
        <is>
          <t>101.00%</t>
        </is>
      </c>
      <c r="I30" s="4" t="inlineStr">
        <is>
          <t>101.00%</t>
        </is>
      </c>
    </row>
    <row r="31">
      <c r="A31" s="4" t="inlineStr">
        <is>
          <t>Convertible Subordinated Debt</t>
        </is>
      </c>
      <c r="C31" s="5" t="n">
        <v>20860000</v>
      </c>
      <c r="I31" s="5" t="n">
        <v>78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 Narrative (Details) - USD ($) $ / shares in Units, $ in Thousands</t>
        </is>
      </c>
      <c r="B1" s="2" t="inlineStr">
        <is>
          <t>Feb. 20, 2020</t>
        </is>
      </c>
      <c r="C1" s="2" t="inlineStr">
        <is>
          <t>Dec. 31, 2020</t>
        </is>
      </c>
      <c r="D1" s="2" t="inlineStr">
        <is>
          <t>Dec. 31, 2019</t>
        </is>
      </c>
      <c r="E1" s="2" t="inlineStr">
        <is>
          <t>Dec. 31, 2018</t>
        </is>
      </c>
      <c r="F1" s="2" t="inlineStr">
        <is>
          <t>Mar. 14, 2019</t>
        </is>
      </c>
    </row>
    <row r="2">
      <c r="A2" s="3" t="inlineStr">
        <is>
          <t>Class of Warrant or Right [Line Items]</t>
        </is>
      </c>
    </row>
    <row r="3">
      <c r="A3" s="4" t="inlineStr">
        <is>
          <t>Number of warrants outstanding (in shares)</t>
        </is>
      </c>
      <c r="F3" s="6" t="n">
        <v>2328925</v>
      </c>
    </row>
    <row r="4">
      <c r="A4" s="4" t="inlineStr">
        <is>
          <t>At The Market Sale Of Stock</t>
        </is>
      </c>
    </row>
    <row r="5">
      <c r="A5" s="3" t="inlineStr">
        <is>
          <t>Class of Warrant or Right [Line Items]</t>
        </is>
      </c>
    </row>
    <row r="6">
      <c r="A6" s="4" t="inlineStr">
        <is>
          <t>Sale of Stock, Number of Shares Issued in Transaction</t>
        </is>
      </c>
      <c r="C6" s="6" t="n">
        <v>21361784</v>
      </c>
      <c r="D6" s="6" t="n">
        <v>8043365</v>
      </c>
      <c r="E6" s="6" t="n">
        <v>14283254</v>
      </c>
    </row>
    <row r="7">
      <c r="A7" s="4" t="inlineStr">
        <is>
          <t>Sale of stock consideration received</t>
        </is>
      </c>
      <c r="C7" s="5" t="n">
        <v>37250</v>
      </c>
      <c r="D7" s="5" t="n">
        <v>19680</v>
      </c>
      <c r="E7" s="5" t="n">
        <v>31520</v>
      </c>
    </row>
    <row r="8">
      <c r="A8" s="4" t="inlineStr">
        <is>
          <t>Public Offerings</t>
        </is>
      </c>
    </row>
    <row r="9">
      <c r="A9" s="3" t="inlineStr">
        <is>
          <t>Class of Warrant or Right [Line Items]</t>
        </is>
      </c>
    </row>
    <row r="10">
      <c r="A10" s="4" t="inlineStr">
        <is>
          <t>Sale of Stock, Number of Shares Issued in Transaction</t>
        </is>
      </c>
      <c r="C10" s="6" t="n">
        <v>19891709</v>
      </c>
      <c r="D10" s="6" t="n">
        <v>3199866</v>
      </c>
      <c r="E10" s="6" t="n">
        <v>7576288</v>
      </c>
    </row>
    <row r="11">
      <c r="A11" s="4" t="inlineStr">
        <is>
          <t>Public Offering</t>
        </is>
      </c>
    </row>
    <row r="12">
      <c r="A12" s="3" t="inlineStr">
        <is>
          <t>Class of Warrant or Right [Line Items]</t>
        </is>
      </c>
    </row>
    <row r="13">
      <c r="A13" s="4" t="inlineStr">
        <is>
          <t>Sale of Stock, Price Per Share</t>
        </is>
      </c>
      <c r="B13" s="7" t="n">
        <v>1.47</v>
      </c>
    </row>
    <row r="14">
      <c r="A14" s="4" t="inlineStr">
        <is>
          <t>Sale of stock consideration received</t>
        </is>
      </c>
      <c r="B14" s="5" t="n">
        <v>15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Stockholders' Equity Note, Warrants or Rights (Details) - USD ($) $ / shares in Units, $ in Thousands</t>
        </is>
      </c>
      <c r="B1" s="2" t="inlineStr">
        <is>
          <t>12 Months Ended</t>
        </is>
      </c>
    </row>
    <row r="2">
      <c r="B2" s="2" t="inlineStr">
        <is>
          <t>Dec. 31, 2020</t>
        </is>
      </c>
      <c r="C2" s="2" t="inlineStr">
        <is>
          <t>Mar. 14, 2019</t>
        </is>
      </c>
    </row>
    <row r="3">
      <c r="A3" s="3" t="inlineStr">
        <is>
          <t>Class of Warrant or Right [Line Items]</t>
        </is>
      </c>
    </row>
    <row r="4">
      <c r="A4" s="4" t="inlineStr">
        <is>
          <t>Number of warrants outstanding (in shares)</t>
        </is>
      </c>
      <c r="C4" s="6" t="n">
        <v>2328925</v>
      </c>
    </row>
    <row r="5">
      <c r="A5" s="4" t="inlineStr">
        <is>
          <t>Share Purchase Warrants Denominated in United States Dollars | September 20, 2021 Expiration Date</t>
        </is>
      </c>
    </row>
    <row r="6">
      <c r="A6" s="3" t="inlineStr">
        <is>
          <t>Class of Warrant or Right [Line Items]</t>
        </is>
      </c>
    </row>
    <row r="7">
      <c r="A7" s="4" t="inlineStr">
        <is>
          <t>Exercise price of warrants (in dollars per share)</t>
        </is>
      </c>
      <c r="B7" s="7" t="n">
        <v>2.45</v>
      </c>
    </row>
    <row r="8">
      <c r="A8" s="4" t="inlineStr">
        <is>
          <t>Number of warrants outstanding (in shares)</t>
        </is>
      </c>
      <c r="B8" s="6" t="n">
        <v>4165830</v>
      </c>
    </row>
    <row r="9">
      <c r="A9" s="4" t="inlineStr">
        <is>
          <t>Fair value of warrants</t>
        </is>
      </c>
      <c r="B9" s="5" t="n">
        <v>85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LOSS PER COMMON SHARE - Schedule of Weighted Average Shares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Issued common shares at beginning of period (in shares)</t>
        </is>
      </c>
      <c r="E4" s="6" t="n">
        <v>100735889</v>
      </c>
      <c r="I4" s="6" t="n">
        <v>91445066</v>
      </c>
      <c r="J4" s="6" t="n">
        <v>100735889</v>
      </c>
      <c r="K4" s="6" t="n">
        <v>91445066</v>
      </c>
      <c r="L4" s="6" t="n">
        <v>74366824</v>
      </c>
    </row>
    <row r="5">
      <c r="A5" s="4" t="inlineStr">
        <is>
          <t>Effect of share options exercised</t>
        </is>
      </c>
      <c r="J5" s="6" t="n">
        <v>12934</v>
      </c>
      <c r="K5" s="6" t="n">
        <v>45040</v>
      </c>
      <c r="L5" s="6" t="n">
        <v>115330</v>
      </c>
    </row>
    <row r="6">
      <c r="A6" s="4" t="inlineStr">
        <is>
          <t>Effect of shares issued for settlement of vesting of restricted share units</t>
        </is>
      </c>
      <c r="J6" s="6" t="n">
        <v>452932</v>
      </c>
      <c r="K6" s="6" t="n">
        <v>786746</v>
      </c>
      <c r="L6" s="6" t="n">
        <v>829610</v>
      </c>
    </row>
    <row r="7">
      <c r="A7" s="4" t="inlineStr">
        <is>
          <t>Effect of shares issued for exercise of share purchase warrants</t>
        </is>
      </c>
      <c r="J7" s="6" t="n">
        <v>0</v>
      </c>
      <c r="K7" s="6" t="n">
        <v>1057</v>
      </c>
      <c r="L7" s="6" t="n">
        <v>44185</v>
      </c>
    </row>
    <row r="8">
      <c r="A8" s="4" t="inlineStr">
        <is>
          <t>Shares issued for consulting services</t>
        </is>
      </c>
      <c r="J8" s="6" t="n">
        <v>74672</v>
      </c>
      <c r="K8" s="6" t="n">
        <v>46067</v>
      </c>
      <c r="L8" s="6" t="n">
        <v>122854</v>
      </c>
    </row>
    <row r="9">
      <c r="A9" s="4" t="inlineStr">
        <is>
          <t>Effect of shares issued in asset acquisitions</t>
        </is>
      </c>
      <c r="J9" s="6" t="n">
        <v>0</v>
      </c>
      <c r="K9" s="6" t="n">
        <v>0</v>
      </c>
      <c r="L9" s="6" t="n">
        <v>419986</v>
      </c>
    </row>
    <row r="10">
      <c r="A10" s="4" t="inlineStr">
        <is>
          <t>Effect of shares issued for conversion of Convertible Debentures</t>
        </is>
      </c>
      <c r="J10" s="6" t="n">
        <v>0</v>
      </c>
      <c r="K10" s="6" t="n">
        <v>0</v>
      </c>
      <c r="L10" s="6" t="n">
        <v>323</v>
      </c>
    </row>
    <row r="11">
      <c r="A11" s="4" t="inlineStr">
        <is>
          <t>Effect of shares issued to settle liabilities</t>
        </is>
      </c>
      <c r="J11" s="6" t="n">
        <v>0</v>
      </c>
      <c r="K11" s="6" t="n">
        <v>141525</v>
      </c>
      <c r="L11" s="6" t="n">
        <v>0</v>
      </c>
    </row>
    <row r="12">
      <c r="A12" s="4" t="inlineStr">
        <is>
          <t>Weighted average common shares outstanding</t>
        </is>
      </c>
      <c r="B12" s="6" t="n">
        <v>132129787</v>
      </c>
      <c r="C12" s="6" t="n">
        <v>126624498</v>
      </c>
      <c r="D12" s="6" t="n">
        <v>118118935</v>
      </c>
      <c r="E12" s="6" t="n">
        <v>107618908</v>
      </c>
      <c r="F12" s="6" t="n">
        <v>99668611</v>
      </c>
      <c r="G12" s="6" t="n">
        <v>96840539</v>
      </c>
      <c r="H12" s="6" t="n">
        <v>93920953</v>
      </c>
      <c r="I12" s="6" t="n">
        <v>92152844</v>
      </c>
      <c r="J12" s="6" t="n">
        <v>121168136</v>
      </c>
      <c r="K12" s="6" t="n">
        <v>95665367</v>
      </c>
      <c r="L12" s="6" t="n">
        <v>83475400</v>
      </c>
    </row>
    <row r="13">
      <c r="A13" s="4" t="inlineStr">
        <is>
          <t>Public Offerings</t>
        </is>
      </c>
    </row>
    <row r="14">
      <c r="A14" s="3" t="inlineStr">
        <is>
          <t>Earnings Per Share, Basic, by Common Class, Including Two Class Method [Line Items]</t>
        </is>
      </c>
    </row>
    <row r="15">
      <c r="A15" s="4" t="inlineStr">
        <is>
          <t>Effect of shares issued in public offerings</t>
        </is>
      </c>
      <c r="J15" s="6" t="n">
        <v>19891709</v>
      </c>
      <c r="K15" s="6" t="n">
        <v>3199866</v>
      </c>
      <c r="L15" s="6" t="n">
        <v>757628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LOSS PER COMMON SHARE - Schedule of Earnings Per Share,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attributable to owners of the Company</t>
        </is>
      </c>
      <c r="B4" s="5" t="n">
        <v>-5077</v>
      </c>
      <c r="C4" s="5" t="n">
        <v>-8855</v>
      </c>
      <c r="D4" s="5" t="n">
        <v>-8187</v>
      </c>
      <c r="E4" s="5" t="n">
        <v>-5657</v>
      </c>
      <c r="F4" s="5" t="n">
        <v>-9699</v>
      </c>
      <c r="G4" s="5" t="n">
        <v>-6840</v>
      </c>
      <c r="H4" s="5" t="n">
        <v>-9312</v>
      </c>
      <c r="I4" s="5" t="n">
        <v>-12127</v>
      </c>
      <c r="J4" s="5" t="n">
        <v>-27776</v>
      </c>
      <c r="K4" s="5" t="n">
        <v>-37978</v>
      </c>
      <c r="L4" s="5" t="n">
        <v>-25245</v>
      </c>
    </row>
    <row r="5">
      <c r="A5" s="4" t="inlineStr">
        <is>
          <t>Basic and diluted weighted average number of common shares outstanding (in shares)</t>
        </is>
      </c>
      <c r="B5" s="6" t="n">
        <v>132129787</v>
      </c>
      <c r="C5" s="6" t="n">
        <v>126624498</v>
      </c>
      <c r="D5" s="6" t="n">
        <v>118118935</v>
      </c>
      <c r="E5" s="6" t="n">
        <v>107618908</v>
      </c>
      <c r="F5" s="6" t="n">
        <v>99668611</v>
      </c>
      <c r="G5" s="6" t="n">
        <v>96840539</v>
      </c>
      <c r="H5" s="6" t="n">
        <v>93920953</v>
      </c>
      <c r="I5" s="6" t="n">
        <v>92152844</v>
      </c>
      <c r="J5" s="6" t="n">
        <v>121168136</v>
      </c>
      <c r="K5" s="6" t="n">
        <v>95665367</v>
      </c>
      <c r="L5" s="6" t="n">
        <v>83475400</v>
      </c>
    </row>
    <row r="6">
      <c r="A6" s="4" t="inlineStr">
        <is>
          <t>Loss per common share (in dollars per share)</t>
        </is>
      </c>
      <c r="J6" s="7" t="n">
        <v>-0.23</v>
      </c>
      <c r="K6" s="7" t="n">
        <v>-0.4</v>
      </c>
      <c r="L6" s="7" t="n">
        <v>-0.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6" t="n">
        <v>5780</v>
      </c>
      <c r="C4" s="6" t="n">
        <v>5650</v>
      </c>
      <c r="D4" s="6" t="n">
        <v>82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PAYMENT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tock options granted in period (in shares)</t>
        </is>
      </c>
      <c r="B4" s="6" t="n">
        <v>711414</v>
      </c>
      <c r="C4" s="6" t="n">
        <v>296450</v>
      </c>
      <c r="D4" s="6" t="n">
        <v>442956</v>
      </c>
    </row>
    <row r="5">
      <c r="A5" s="4" t="inlineStr">
        <is>
          <t>Number of options (in shares)</t>
        </is>
      </c>
      <c r="B5" s="6" t="n">
        <v>1609087</v>
      </c>
      <c r="C5" s="6" t="n">
        <v>1487433</v>
      </c>
      <c r="D5" s="6" t="n">
        <v>1732754</v>
      </c>
      <c r="E5" s="6" t="n">
        <v>2028847</v>
      </c>
    </row>
    <row r="6">
      <c r="A6" s="4" t="inlineStr">
        <is>
          <t>Number of exercisable options (in shares)</t>
        </is>
      </c>
      <c r="B6" s="6" t="n">
        <v>1205097</v>
      </c>
    </row>
    <row r="7">
      <c r="A7" s="4" t="inlineStr">
        <is>
          <t>Outstanding options, weighted average exercise price (in dollars per share)</t>
        </is>
      </c>
      <c r="B7" s="7" t="n">
        <v>2.91</v>
      </c>
      <c r="C7" s="7" t="n">
        <v>3.43</v>
      </c>
      <c r="D7" s="7" t="n">
        <v>3.84</v>
      </c>
      <c r="E7" s="7" t="n">
        <v>4.48</v>
      </c>
    </row>
    <row r="8">
      <c r="A8" s="4" t="inlineStr">
        <is>
          <t>Number of exercises in period (in shares)</t>
        </is>
      </c>
      <c r="B8" s="6" t="n">
        <v>302707</v>
      </c>
      <c r="C8" s="6" t="n">
        <v>54805</v>
      </c>
      <c r="D8" s="6" t="n">
        <v>355092</v>
      </c>
    </row>
    <row r="9">
      <c r="A9" s="4" t="inlineStr">
        <is>
          <t>Options, exercised</t>
        </is>
      </c>
      <c r="B9" s="5" t="n">
        <v>597000</v>
      </c>
      <c r="C9" s="5" t="n">
        <v>146000</v>
      </c>
      <c r="D9" s="5" t="n">
        <v>764000</v>
      </c>
    </row>
    <row r="10">
      <c r="A10" s="4" t="inlineStr">
        <is>
          <t>Stock exercised, intrinsic value</t>
        </is>
      </c>
      <c r="B10" s="5" t="n">
        <v>420000</v>
      </c>
      <c r="C10" s="5" t="n">
        <v>50000</v>
      </c>
      <c r="D10" s="5" t="n">
        <v>410000</v>
      </c>
    </row>
    <row r="11">
      <c r="A11" s="4" t="inlineStr">
        <is>
          <t>Grants in period, weighted average exercise price (in dollars per share)</t>
        </is>
      </c>
      <c r="B11" s="7" t="n">
        <v>1.77</v>
      </c>
      <c r="C11" s="7" t="n">
        <v>2.92</v>
      </c>
      <c r="D11" s="7" t="n">
        <v>1.75</v>
      </c>
    </row>
    <row r="12">
      <c r="A12" s="4" t="inlineStr">
        <is>
          <t>Unrecognized compensation costs related to unvested stock options</t>
        </is>
      </c>
      <c r="B12" s="5" t="n">
        <v>50000</v>
      </c>
    </row>
    <row r="13">
      <c r="A13" s="4" t="inlineStr">
        <is>
          <t>Exercise price (in USD per share)</t>
        </is>
      </c>
      <c r="B13" s="7" t="n">
        <v>1.97</v>
      </c>
      <c r="C13" s="7" t="n">
        <v>2.27</v>
      </c>
      <c r="D13" s="7" t="n">
        <v>2.15</v>
      </c>
    </row>
    <row r="14">
      <c r="A14" s="4" t="inlineStr">
        <is>
          <t>Option and warrant exercises</t>
        </is>
      </c>
      <c r="B14" s="5" t="n">
        <v>491000</v>
      </c>
      <c r="C14" s="5" t="n">
        <v>146000</v>
      </c>
      <c r="D14" s="5" t="n">
        <v>764000</v>
      </c>
    </row>
    <row r="15">
      <c r="A15" s="4" t="inlineStr">
        <is>
          <t>Stock Incentive Plan</t>
        </is>
      </c>
    </row>
    <row r="16">
      <c r="A16" s="3" t="inlineStr">
        <is>
          <t>Share-based Compensation Arrangement by Share-based Payment Award [Line Items]</t>
        </is>
      </c>
    </row>
    <row r="17">
      <c r="A17" s="4" t="inlineStr">
        <is>
          <t>Common stock, shares authorized (in shares)</t>
        </is>
      </c>
      <c r="B17" s="6" t="n">
        <v>13431103</v>
      </c>
    </row>
    <row r="18">
      <c r="A18" s="4" t="inlineStr">
        <is>
          <t>Employee Stock Option</t>
        </is>
      </c>
    </row>
    <row r="19">
      <c r="A19" s="3" t="inlineStr">
        <is>
          <t>Share-based Compensation Arrangement by Share-based Payment Award [Line Items]</t>
        </is>
      </c>
    </row>
    <row r="20">
      <c r="A20" s="4" t="inlineStr">
        <is>
          <t>Award vesting period</t>
        </is>
      </c>
      <c r="B20" s="4" t="inlineStr">
        <is>
          <t>2 years</t>
        </is>
      </c>
    </row>
    <row r="21">
      <c r="A21" s="4" t="inlineStr">
        <is>
          <t>Award exercise period</t>
        </is>
      </c>
      <c r="B21" s="4" t="inlineStr">
        <is>
          <t>5 years</t>
        </is>
      </c>
    </row>
    <row r="22">
      <c r="A22" s="4" t="inlineStr">
        <is>
          <t>Exercisable options, weighted average remaining contractual term</t>
        </is>
      </c>
      <c r="B22" s="4" t="inlineStr">
        <is>
          <t>2 years 9 months</t>
        </is>
      </c>
    </row>
    <row r="23">
      <c r="A23" s="4" t="inlineStr">
        <is>
          <t>Stock options granted in period (in shares)</t>
        </is>
      </c>
      <c r="B23" s="6" t="n">
        <v>710000</v>
      </c>
      <c r="C23" s="6" t="n">
        <v>300000</v>
      </c>
      <c r="D23" s="6" t="n">
        <v>420000</v>
      </c>
    </row>
    <row r="24">
      <c r="A24" s="4" t="inlineStr">
        <is>
          <t>Number of options (in shares)</t>
        </is>
      </c>
      <c r="B24" s="6" t="n">
        <v>1610000</v>
      </c>
    </row>
    <row r="25">
      <c r="A25" s="4" t="inlineStr">
        <is>
          <t>Number of exercisable options (in shares)</t>
        </is>
      </c>
      <c r="B25" s="6" t="n">
        <v>1210000</v>
      </c>
    </row>
    <row r="26">
      <c r="A26" s="4" t="inlineStr">
        <is>
          <t>Options, vested and expected to Vest, aggregate intrinsic value</t>
        </is>
      </c>
      <c r="B26" s="5" t="n">
        <v>1800000</v>
      </c>
    </row>
    <row r="27">
      <c r="A27" s="4" t="inlineStr">
        <is>
          <t>Restricted Stock Units (RSUs)</t>
        </is>
      </c>
    </row>
    <row r="28">
      <c r="A28" s="3" t="inlineStr">
        <is>
          <t>Share-based Compensation Arrangement by Share-based Payment Award [Line Items]</t>
        </is>
      </c>
    </row>
    <row r="29">
      <c r="A29" s="4" t="inlineStr">
        <is>
          <t>Award vesting period</t>
        </is>
      </c>
      <c r="B29" s="4" t="inlineStr">
        <is>
          <t>3 years</t>
        </is>
      </c>
    </row>
    <row r="30">
      <c r="A30" s="4" t="inlineStr">
        <is>
          <t>Number of RSUs granted in period (in shares)</t>
        </is>
      </c>
      <c r="B30" s="6" t="n">
        <v>740000</v>
      </c>
      <c r="C30" s="6" t="n">
        <v>730000</v>
      </c>
      <c r="D30" s="6" t="n">
        <v>1190000</v>
      </c>
    </row>
    <row r="31">
      <c r="A31" s="4" t="inlineStr">
        <is>
          <t>Grants in period, grant date intrinsic value (in dollars per share)</t>
        </is>
      </c>
      <c r="B31" s="5" t="n">
        <v>1210000</v>
      </c>
      <c r="C31" s="5" t="n">
        <v>2510000</v>
      </c>
      <c r="D31" s="5" t="n">
        <v>1490000</v>
      </c>
    </row>
    <row r="32">
      <c r="A32" s="4" t="inlineStr">
        <is>
          <t>Unrecognized compensation costs related to RSU awards</t>
        </is>
      </c>
      <c r="B32" s="5" t="n">
        <v>550000</v>
      </c>
    </row>
    <row r="33">
      <c r="A33" s="4" t="inlineStr">
        <is>
          <t>Stock Appreciation Rights (SARs)</t>
        </is>
      </c>
    </row>
    <row r="34">
      <c r="A34" s="3" t="inlineStr">
        <is>
          <t>Share-based Compensation Arrangement by Share-based Payment Award [Line Items]</t>
        </is>
      </c>
    </row>
    <row r="35">
      <c r="A35" s="4" t="inlineStr">
        <is>
          <t>Award vesting period</t>
        </is>
      </c>
      <c r="C35" s="4" t="inlineStr">
        <is>
          <t>5 years</t>
        </is>
      </c>
    </row>
    <row r="36">
      <c r="A36" s="4" t="inlineStr">
        <is>
          <t>Stock options granted in period (in shares)</t>
        </is>
      </c>
      <c r="B36" s="6" t="n">
        <v>0</v>
      </c>
      <c r="C36" s="6" t="n">
        <v>2200000</v>
      </c>
      <c r="D36" s="6" t="n">
        <v>0</v>
      </c>
    </row>
    <row r="37">
      <c r="A37" s="4" t="inlineStr">
        <is>
          <t>Grants in period, weighted average exercise price (in dollars per share)</t>
        </is>
      </c>
      <c r="C37" s="7" t="n">
        <v>1.25</v>
      </c>
    </row>
    <row r="38">
      <c r="A38" s="4" t="inlineStr">
        <is>
          <t>Unrecognized compensation costs related to RSU awards</t>
        </is>
      </c>
      <c r="B38" s="5" t="n">
        <v>240000</v>
      </c>
    </row>
    <row r="39">
      <c r="A39" s="4" t="inlineStr">
        <is>
          <t>Maximum</t>
        </is>
      </c>
    </row>
    <row r="40">
      <c r="A40" s="3" t="inlineStr">
        <is>
          <t>Share-based Compensation Arrangement by Share-based Payment Award [Line Items]</t>
        </is>
      </c>
    </row>
    <row r="41">
      <c r="A41" s="4" t="inlineStr">
        <is>
          <t>Outstanding options, weighted average exercise price (in dollars per share)</t>
        </is>
      </c>
      <c r="B41" s="7" t="n">
        <v>15.61</v>
      </c>
      <c r="C41" s="8" t="n">
        <v>15.61</v>
      </c>
      <c r="D41" s="7" t="n">
        <v>15.61</v>
      </c>
      <c r="E41" s="8" t="n">
        <v>15.61</v>
      </c>
    </row>
    <row r="42">
      <c r="A42" s="4" t="inlineStr">
        <is>
          <t>Grants in period, weighted average exercise price (in dollars per share)</t>
        </is>
      </c>
      <c r="B42" s="7" t="n">
        <v>3.06</v>
      </c>
      <c r="D42" s="8" t="n">
        <v>2.88</v>
      </c>
    </row>
    <row r="43">
      <c r="A43" s="4" t="inlineStr">
        <is>
          <t>Exercise price (in USD per share)</t>
        </is>
      </c>
      <c r="C43" s="8" t="n">
        <v>2.92</v>
      </c>
      <c r="D43" s="8" t="n">
        <v>2.55</v>
      </c>
    </row>
    <row r="44">
      <c r="A44" s="4" t="inlineStr">
        <is>
          <t>Maximum | Employee Stock Option</t>
        </is>
      </c>
    </row>
    <row r="45">
      <c r="A45" s="3" t="inlineStr">
        <is>
          <t>Share-based Compensation Arrangement by Share-based Payment Award [Line Items]</t>
        </is>
      </c>
    </row>
    <row r="46">
      <c r="A46" s="4" t="inlineStr">
        <is>
          <t>Exercisable options, weighted average remaining contractual term</t>
        </is>
      </c>
      <c r="B46" s="4" t="inlineStr">
        <is>
          <t>10 years</t>
        </is>
      </c>
    </row>
    <row r="47">
      <c r="A47" s="4" t="inlineStr">
        <is>
          <t>Outstanding options, weighted average exercise price (in dollars per share)</t>
        </is>
      </c>
      <c r="B47" s="7" t="n">
        <v>3.23</v>
      </c>
    </row>
    <row r="48">
      <c r="A48" s="4" t="inlineStr">
        <is>
          <t>Minimum</t>
        </is>
      </c>
    </row>
    <row r="49">
      <c r="A49" s="3" t="inlineStr">
        <is>
          <t>Share-based Compensation Arrangement by Share-based Payment Award [Line Items]</t>
        </is>
      </c>
    </row>
    <row r="50">
      <c r="A50" s="4" t="inlineStr">
        <is>
          <t>Outstanding options, weighted average exercise price (in dollars per share)</t>
        </is>
      </c>
      <c r="B50" s="8" t="n">
        <v>1.7</v>
      </c>
      <c r="C50" s="8" t="n">
        <v>1.7</v>
      </c>
      <c r="D50" s="8" t="n">
        <v>1.7</v>
      </c>
      <c r="E50" s="7" t="n">
        <v>1.77</v>
      </c>
    </row>
    <row r="51">
      <c r="A51" s="4" t="inlineStr">
        <is>
          <t>Grants in period, weighted average exercise price (in dollars per share)</t>
        </is>
      </c>
      <c r="B51" s="8" t="n">
        <v>1.76</v>
      </c>
      <c r="D51" s="8" t="n">
        <v>1.7</v>
      </c>
    </row>
    <row r="52">
      <c r="A52" s="4" t="inlineStr">
        <is>
          <t>Exercise price (in USD per share)</t>
        </is>
      </c>
      <c r="C52" s="7" t="n">
        <v>1.7</v>
      </c>
      <c r="D52" s="7" t="n">
        <v>1.7</v>
      </c>
    </row>
    <row r="53">
      <c r="A53" s="4" t="inlineStr">
        <is>
          <t>Minimum | Employee Stock Option</t>
        </is>
      </c>
    </row>
    <row r="54">
      <c r="A54" s="3" t="inlineStr">
        <is>
          <t>Share-based Compensation Arrangement by Share-based Payment Award [Line Items]</t>
        </is>
      </c>
    </row>
    <row r="55">
      <c r="A55" s="4" t="inlineStr">
        <is>
          <t>Outstanding options, weighted average exercise price (in dollars per share)</t>
        </is>
      </c>
      <c r="B55" s="7" t="n">
        <v>2.91</v>
      </c>
    </row>
    <row r="56">
      <c r="A56" s="4" t="inlineStr">
        <is>
          <t>Common Stock</t>
        </is>
      </c>
    </row>
    <row r="57">
      <c r="A57" s="3" t="inlineStr">
        <is>
          <t>Share-based Compensation Arrangement by Share-based Payment Award [Line Items]</t>
        </is>
      </c>
    </row>
    <row r="58">
      <c r="A58" s="4" t="inlineStr">
        <is>
          <t>Options, exercised</t>
        </is>
      </c>
      <c r="B58" s="5" t="n">
        <v>597000</v>
      </c>
      <c r="C58" s="5" t="n">
        <v>146000</v>
      </c>
      <c r="D58" s="5" t="n">
        <v>764000</v>
      </c>
    </row>
    <row r="59">
      <c r="A59" s="4" t="inlineStr">
        <is>
          <t>Common Stock | Stock Appreciation Rights (SARs)</t>
        </is>
      </c>
    </row>
    <row r="60">
      <c r="A60" s="3" t="inlineStr">
        <is>
          <t>Share-based Compensation Arrangement by Share-based Payment Award [Line Items]</t>
        </is>
      </c>
    </row>
    <row r="61">
      <c r="A61" s="4" t="inlineStr">
        <is>
          <t>Grants in period, weighted average exercise price (in dollars per share)</t>
        </is>
      </c>
      <c r="C61" s="7" t="n">
        <v>2.92</v>
      </c>
    </row>
    <row r="62">
      <c r="A62" s="4" t="inlineStr">
        <is>
          <t>Share-based Compensation Award, Tranche One | Stock Appreciation Rights (SARs)</t>
        </is>
      </c>
    </row>
    <row r="63">
      <c r="A63" s="3" t="inlineStr">
        <is>
          <t>Share-based Compensation Arrangement by Share-based Payment Award [Line Items]</t>
        </is>
      </c>
    </row>
    <row r="64">
      <c r="A64" s="4" t="inlineStr">
        <is>
          <t>Grants in period, weighted average exercise price (in dollars per share)</t>
        </is>
      </c>
      <c r="C64" s="6" t="n">
        <v>5</v>
      </c>
    </row>
    <row r="65">
      <c r="A65" s="4" t="inlineStr">
        <is>
          <t>Share-based Compensation Award, Tranche Two | Stock Appreciation Rights (SARs)</t>
        </is>
      </c>
    </row>
    <row r="66">
      <c r="A66" s="3" t="inlineStr">
        <is>
          <t>Share-based Compensation Arrangement by Share-based Payment Award [Line Items]</t>
        </is>
      </c>
    </row>
    <row r="67">
      <c r="A67" s="4" t="inlineStr">
        <is>
          <t>Grants in period, weighted average exercise price (in dollars per share)</t>
        </is>
      </c>
      <c r="C67" s="5" t="n">
        <v>7</v>
      </c>
    </row>
    <row r="68">
      <c r="A68" s="4" t="inlineStr">
        <is>
          <t>Exercised in period (in shares)</t>
        </is>
      </c>
      <c r="C68" s="4" t="inlineStr">
        <is>
          <t>90 days</t>
        </is>
      </c>
    </row>
    <row r="69">
      <c r="A69" s="4" t="inlineStr">
        <is>
          <t>Share-based Compensation Award, Tranche Three | Stock Appreciation Rights (SARs)</t>
        </is>
      </c>
    </row>
    <row r="70">
      <c r="A70" s="3" t="inlineStr">
        <is>
          <t>Share-based Compensation Arrangement by Share-based Payment Award [Line Items]</t>
        </is>
      </c>
    </row>
    <row r="71">
      <c r="A71" s="4" t="inlineStr">
        <is>
          <t>Grants in period, weighted average exercise price (in dollars per share)</t>
        </is>
      </c>
      <c r="C71" s="5"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Stock Options,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bstract]</t>
        </is>
      </c>
    </row>
    <row r="4">
      <c r="A4" s="4" t="inlineStr">
        <is>
          <t>Weighted average exercise price, beginning of period (in dollars per share)</t>
        </is>
      </c>
      <c r="B4" s="7" t="n">
        <v>3.43</v>
      </c>
      <c r="C4" s="7" t="n">
        <v>3.84</v>
      </c>
      <c r="D4" s="7" t="n">
        <v>4.48</v>
      </c>
    </row>
    <row r="5">
      <c r="A5" s="4" t="inlineStr">
        <is>
          <t>Grants in period, weighted average exercise price (in dollars per share)</t>
        </is>
      </c>
      <c r="B5" s="8" t="n">
        <v>1.77</v>
      </c>
      <c r="C5" s="8" t="n">
        <v>2.92</v>
      </c>
      <c r="D5" s="8" t="n">
        <v>1.75</v>
      </c>
    </row>
    <row r="6">
      <c r="A6" s="4" t="inlineStr">
        <is>
          <t>Exercises in period, weighted average exercise price (in dollars per share)</t>
        </is>
      </c>
      <c r="B6" s="8" t="n">
        <v>1.97</v>
      </c>
      <c r="C6" s="8" t="n">
        <v>2.27</v>
      </c>
      <c r="D6" s="8" t="n">
        <v>2.15</v>
      </c>
    </row>
    <row r="7">
      <c r="A7" s="4" t="inlineStr">
        <is>
          <t>Forfeitures in period, weighted average exercise price (in dollars per share)</t>
        </is>
      </c>
      <c r="B7" s="8" t="n">
        <v>3.26</v>
      </c>
      <c r="C7" s="8" t="n">
        <v>3.94</v>
      </c>
      <c r="D7" s="8" t="n">
        <v>3.96</v>
      </c>
    </row>
    <row r="8">
      <c r="A8" s="4" t="inlineStr">
        <is>
          <t>Expirations in period, weighted average exercise price (in dollars per share)</t>
        </is>
      </c>
      <c r="B8" s="8" t="n">
        <v>4.4</v>
      </c>
      <c r="C8" s="8" t="n">
        <v>6.97</v>
      </c>
      <c r="D8" s="8" t="n">
        <v>8.18</v>
      </c>
    </row>
    <row r="9">
      <c r="A9" s="4" t="inlineStr">
        <is>
          <t>Weighted average exercise price, end of period (in dollars per share)</t>
        </is>
      </c>
      <c r="B9" s="7" t="n">
        <v>2.91</v>
      </c>
      <c r="C9" s="7" t="n">
        <v>3.43</v>
      </c>
      <c r="D9" s="7" t="n">
        <v>3.84</v>
      </c>
    </row>
    <row r="10">
      <c r="A10" s="3" t="inlineStr">
        <is>
          <t>Share-based Compensation Arrangement by Share-based Payment Award, Options, Outstanding [Roll Forward]</t>
        </is>
      </c>
    </row>
    <row r="11">
      <c r="A11" s="4" t="inlineStr">
        <is>
          <t>Number of options, beginning of period (in shares)</t>
        </is>
      </c>
      <c r="B11" s="6" t="n">
        <v>1487433</v>
      </c>
      <c r="C11" s="6" t="n">
        <v>1732754</v>
      </c>
      <c r="D11" s="6" t="n">
        <v>2028847</v>
      </c>
    </row>
    <row r="12">
      <c r="A12" s="4" t="inlineStr">
        <is>
          <t>Stock options granted in period (in shares)</t>
        </is>
      </c>
      <c r="B12" s="6" t="n">
        <v>711414</v>
      </c>
      <c r="C12" s="6" t="n">
        <v>296450</v>
      </c>
      <c r="D12" s="6" t="n">
        <v>442956</v>
      </c>
    </row>
    <row r="13">
      <c r="A13" s="4" t="inlineStr">
        <is>
          <t>Number of exercises in period (in shares)</t>
        </is>
      </c>
      <c r="B13" s="6" t="n">
        <v>-302707</v>
      </c>
      <c r="C13" s="6" t="n">
        <v>-54805</v>
      </c>
      <c r="D13" s="6" t="n">
        <v>-355092</v>
      </c>
    </row>
    <row r="14">
      <c r="A14" s="4" t="inlineStr">
        <is>
          <t>Number of forfeitures in period (in shares)</t>
        </is>
      </c>
      <c r="B14" s="6" t="n">
        <v>-188541</v>
      </c>
      <c r="C14" s="6" t="n">
        <v>-342866</v>
      </c>
      <c r="D14" s="6" t="n">
        <v>-213393</v>
      </c>
    </row>
    <row r="15">
      <c r="A15" s="4" t="inlineStr">
        <is>
          <t>Number of expirations in period (in shares)</t>
        </is>
      </c>
      <c r="B15" s="6" t="n">
        <v>-98512</v>
      </c>
      <c r="C15" s="6" t="n">
        <v>-144100</v>
      </c>
      <c r="D15" s="6" t="n">
        <v>-170564</v>
      </c>
    </row>
    <row r="16">
      <c r="A16" s="4" t="inlineStr">
        <is>
          <t>Number of options, end of period (in shares)</t>
        </is>
      </c>
      <c r="B16" s="6" t="n">
        <v>1609087</v>
      </c>
      <c r="C16" s="6" t="n">
        <v>1487433</v>
      </c>
      <c r="D16" s="6" t="n">
        <v>1732754</v>
      </c>
    </row>
    <row r="17">
      <c r="A17" s="4" t="inlineStr">
        <is>
          <t>Minimum</t>
        </is>
      </c>
    </row>
    <row r="18">
      <c r="A18" s="3" t="inlineStr">
        <is>
          <t>Share-based Compensation Arrangement by Share-based Payment Award, Options, Outstanding, Weighted Average Exercise Price [Abstract]</t>
        </is>
      </c>
    </row>
    <row r="19">
      <c r="A19" s="4" t="inlineStr">
        <is>
          <t>Weighted average exercise price, beginning of period (in dollars per share)</t>
        </is>
      </c>
      <c r="B19" s="7" t="n">
        <v>1.7</v>
      </c>
      <c r="C19" s="7" t="n">
        <v>1.7</v>
      </c>
      <c r="D19" s="7" t="n">
        <v>1.77</v>
      </c>
    </row>
    <row r="20">
      <c r="A20" s="4" t="inlineStr">
        <is>
          <t>Grants in period, weighted average exercise price (in dollars per share)</t>
        </is>
      </c>
      <c r="B20" s="8" t="n">
        <v>1.76</v>
      </c>
      <c r="D20" s="8" t="n">
        <v>1.7</v>
      </c>
    </row>
    <row r="21">
      <c r="A21" s="4" t="inlineStr">
        <is>
          <t>Exercises in period, weighted average exercise price (in dollars per share)</t>
        </is>
      </c>
      <c r="C21" s="8" t="n">
        <v>1.7</v>
      </c>
      <c r="D21" s="8" t="n">
        <v>1.7</v>
      </c>
    </row>
    <row r="22">
      <c r="A22" s="4" t="inlineStr">
        <is>
          <t>Forfeitures in period, weighted average exercise price (in dollars per share)</t>
        </is>
      </c>
      <c r="B22" s="8" t="n">
        <v>1.7</v>
      </c>
      <c r="C22" s="8" t="n">
        <v>1.7</v>
      </c>
      <c r="D22" s="8" t="n">
        <v>1.7</v>
      </c>
    </row>
    <row r="23">
      <c r="A23" s="4" t="inlineStr">
        <is>
          <t>Expirations in period, weighted average exercise price (in dollars per share)</t>
        </is>
      </c>
      <c r="B23" s="8" t="n">
        <v>4.12</v>
      </c>
      <c r="D23" s="8" t="n">
        <v>5.86</v>
      </c>
    </row>
    <row r="24">
      <c r="A24" s="4" t="inlineStr">
        <is>
          <t>Weighted average exercise price, end of period (in dollars per share)</t>
        </is>
      </c>
      <c r="B24" s="8" t="n">
        <v>1.7</v>
      </c>
      <c r="C24" s="8" t="n">
        <v>1.7</v>
      </c>
      <c r="D24" s="8" t="n">
        <v>1.7</v>
      </c>
    </row>
    <row r="25">
      <c r="A25" s="4" t="inlineStr">
        <is>
          <t>Maximum</t>
        </is>
      </c>
    </row>
    <row r="26">
      <c r="A26" s="3" t="inlineStr">
        <is>
          <t>Share-based Compensation Arrangement by Share-based Payment Award, Options, Outstanding, Weighted Average Exercise Price [Abstract]</t>
        </is>
      </c>
    </row>
    <row r="27">
      <c r="A27" s="4" t="inlineStr">
        <is>
          <t>Weighted average exercise price, beginning of period (in dollars per share)</t>
        </is>
      </c>
      <c r="B27" s="8" t="n">
        <v>15.61</v>
      </c>
      <c r="C27" s="8" t="n">
        <v>15.61</v>
      </c>
      <c r="D27" s="8" t="n">
        <v>15.61</v>
      </c>
    </row>
    <row r="28">
      <c r="A28" s="4" t="inlineStr">
        <is>
          <t>Grants in period, weighted average exercise price (in dollars per share)</t>
        </is>
      </c>
      <c r="B28" s="8" t="n">
        <v>3.06</v>
      </c>
      <c r="D28" s="8" t="n">
        <v>2.88</v>
      </c>
    </row>
    <row r="29">
      <c r="A29" s="4" t="inlineStr">
        <is>
          <t>Exercises in period, weighted average exercise price (in dollars per share)</t>
        </is>
      </c>
      <c r="C29" s="8" t="n">
        <v>2.92</v>
      </c>
      <c r="D29" s="8" t="n">
        <v>2.55</v>
      </c>
    </row>
    <row r="30">
      <c r="A30" s="4" t="inlineStr">
        <is>
          <t>Forfeitures in period, weighted average exercise price (in dollars per share)</t>
        </is>
      </c>
      <c r="B30" s="8" t="n">
        <v>5.18</v>
      </c>
      <c r="C30" s="8" t="n">
        <v>7.42</v>
      </c>
      <c r="D30" s="8" t="n">
        <v>6.63</v>
      </c>
    </row>
    <row r="31">
      <c r="A31" s="4" t="inlineStr">
        <is>
          <t>Expirations in period, weighted average exercise price (in dollars per share)</t>
        </is>
      </c>
      <c r="B31" s="8" t="n">
        <v>5.22</v>
      </c>
      <c r="D31" s="8" t="n">
        <v>10.36</v>
      </c>
    </row>
    <row r="32">
      <c r="A32" s="4" t="inlineStr">
        <is>
          <t>Weighted average exercise price, end of period (in dollars per share)</t>
        </is>
      </c>
      <c r="B32" s="7" t="n">
        <v>15.61</v>
      </c>
      <c r="C32" s="7" t="n">
        <v>15.61</v>
      </c>
      <c r="D32" s="7" t="n">
        <v>15.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PAYMENTS - Schedule of Share-based Compensation, Outstanding and Exercisable Op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options (in shares)</t>
        </is>
      </c>
      <c r="B4" s="6" t="n">
        <v>1609087</v>
      </c>
      <c r="C4" s="6" t="n">
        <v>1487433</v>
      </c>
      <c r="D4" s="6" t="n">
        <v>1732754</v>
      </c>
      <c r="E4" s="6" t="n">
        <v>2028847</v>
      </c>
    </row>
    <row r="5">
      <c r="A5" s="4" t="inlineStr">
        <is>
          <t>Outstanding options, weighted average exercise price (in dollars per share)</t>
        </is>
      </c>
      <c r="B5" s="7" t="n">
        <v>2.91</v>
      </c>
      <c r="C5" s="7" t="n">
        <v>3.43</v>
      </c>
      <c r="D5" s="7" t="n">
        <v>3.84</v>
      </c>
      <c r="E5" s="7" t="n">
        <v>4.48</v>
      </c>
    </row>
    <row r="6">
      <c r="A6" s="4" t="inlineStr">
        <is>
          <t>Options outstanding, intrinsic value</t>
        </is>
      </c>
      <c r="B6" s="5" t="n">
        <v>2731000</v>
      </c>
    </row>
    <row r="7">
      <c r="A7" s="4" t="inlineStr">
        <is>
          <t>Number of exercisable options (in shares)</t>
        </is>
      </c>
      <c r="B7" s="6" t="n">
        <v>1205097</v>
      </c>
    </row>
    <row r="8">
      <c r="A8" s="4" t="inlineStr">
        <is>
          <t>Exercisable options, intrinsic value</t>
        </is>
      </c>
      <c r="B8" s="5" t="n">
        <v>1803000</v>
      </c>
    </row>
    <row r="9">
      <c r="A9" s="4" t="inlineStr">
        <is>
          <t>Minimum</t>
        </is>
      </c>
    </row>
    <row r="10">
      <c r="A10" s="3" t="inlineStr">
        <is>
          <t>Share-based Compensation Arrangement by Share-based Payment Award [Line Items]</t>
        </is>
      </c>
    </row>
    <row r="11">
      <c r="A11" s="4" t="inlineStr">
        <is>
          <t>Outstanding options, weighted average exercise price (in dollars per share)</t>
        </is>
      </c>
      <c r="B11" s="7" t="n">
        <v>1.7</v>
      </c>
      <c r="C11" s="8" t="n">
        <v>1.7</v>
      </c>
      <c r="D11" s="8" t="n">
        <v>1.7</v>
      </c>
      <c r="E11" s="8" t="n">
        <v>1.77</v>
      </c>
    </row>
    <row r="12">
      <c r="A12" s="4" t="inlineStr">
        <is>
          <t>Maximum</t>
        </is>
      </c>
    </row>
    <row r="13">
      <c r="A13" s="3" t="inlineStr">
        <is>
          <t>Share-based Compensation Arrangement by Share-based Payment Award [Line Items]</t>
        </is>
      </c>
    </row>
    <row r="14">
      <c r="A14" s="4" t="inlineStr">
        <is>
          <t>Outstanding options, weighted average exercise price (in dollars per share)</t>
        </is>
      </c>
      <c r="B14" s="7" t="n">
        <v>15.61</v>
      </c>
      <c r="C14" s="7" t="n">
        <v>15.61</v>
      </c>
      <c r="D14" s="7" t="n">
        <v>15.61</v>
      </c>
      <c r="E14" s="7" t="n">
        <v>15.61</v>
      </c>
    </row>
    <row r="15">
      <c r="A15" s="4" t="inlineStr">
        <is>
          <t>$0.00 to $4.99</t>
        </is>
      </c>
    </row>
    <row r="16">
      <c r="A16" s="3" t="inlineStr">
        <is>
          <t>Share-based Compensation Arrangement by Share-based Payment Award [Line Items]</t>
        </is>
      </c>
    </row>
    <row r="17">
      <c r="A17" s="4" t="inlineStr">
        <is>
          <t>Number of options (in shares)</t>
        </is>
      </c>
      <c r="B17" s="6" t="n">
        <v>1449587</v>
      </c>
    </row>
    <row r="18">
      <c r="A18" s="4" t="inlineStr">
        <is>
          <t>Outstanding options, weighted average exercise price (in dollars per share)</t>
        </is>
      </c>
      <c r="B18" s="5" t="n">
        <v>2410</v>
      </c>
    </row>
    <row r="19">
      <c r="A19" s="4" t="inlineStr">
        <is>
          <t>Options outstanding, weighted average remaining contractual life</t>
        </is>
      </c>
      <c r="B19" s="4" t="inlineStr">
        <is>
          <t>2 years 10 months 28 days</t>
        </is>
      </c>
    </row>
    <row r="20">
      <c r="A20" s="4" t="inlineStr">
        <is>
          <t>Options outstanding, intrinsic value</t>
        </is>
      </c>
      <c r="B20" s="5" t="n">
        <v>2731000</v>
      </c>
    </row>
    <row r="21">
      <c r="A21" s="4" t="inlineStr">
        <is>
          <t>Number of exercisable options (in shares)</t>
        </is>
      </c>
      <c r="B21" s="6" t="n">
        <v>1045597</v>
      </c>
    </row>
    <row r="22">
      <c r="A22" s="4" t="inlineStr">
        <is>
          <t>Exercisable options, weighted average exercise price (in dollars per share)</t>
        </is>
      </c>
      <c r="B22" s="5" t="n">
        <v>2590</v>
      </c>
    </row>
    <row r="23">
      <c r="A23" s="4" t="inlineStr">
        <is>
          <t>Options exercisable, weighted average remaining contractual life</t>
        </is>
      </c>
      <c r="B23" s="4" t="inlineStr">
        <is>
          <t>2 years 7 months 9 days</t>
        </is>
      </c>
    </row>
    <row r="24">
      <c r="A24" s="4" t="inlineStr">
        <is>
          <t>Exercisable options, intrinsic value</t>
        </is>
      </c>
      <c r="B24" s="5" t="n">
        <v>1803000</v>
      </c>
    </row>
    <row r="25">
      <c r="A25" s="4" t="inlineStr">
        <is>
          <t>$0.00 to $4.99 | Minimum</t>
        </is>
      </c>
    </row>
    <row r="26">
      <c r="A26" s="3" t="inlineStr">
        <is>
          <t>Share-based Compensation Arrangement by Share-based Payment Award [Line Items]</t>
        </is>
      </c>
    </row>
    <row r="27">
      <c r="A27" s="4" t="inlineStr">
        <is>
          <t>Options outstanding, weighted average price (per share)</t>
        </is>
      </c>
      <c r="B27" s="5" t="n">
        <v>0</v>
      </c>
    </row>
    <row r="28">
      <c r="A28" s="4" t="inlineStr">
        <is>
          <t>Options exercisable, weighted average price (per share)</t>
        </is>
      </c>
      <c r="B28" s="6" t="n">
        <v>0</v>
      </c>
    </row>
    <row r="29">
      <c r="A29" s="4" t="inlineStr">
        <is>
          <t>$0.00 to $4.99 | Maximum</t>
        </is>
      </c>
    </row>
    <row r="30">
      <c r="A30" s="3" t="inlineStr">
        <is>
          <t>Share-based Compensation Arrangement by Share-based Payment Award [Line Items]</t>
        </is>
      </c>
    </row>
    <row r="31">
      <c r="A31" s="4" t="inlineStr">
        <is>
          <t>Options outstanding, weighted average price (per share)</t>
        </is>
      </c>
      <c r="B31" s="8" t="n">
        <v>4.99</v>
      </c>
    </row>
    <row r="32">
      <c r="A32" s="4" t="inlineStr">
        <is>
          <t>Options exercisable, weighted average price (per share)</t>
        </is>
      </c>
      <c r="B32" s="7" t="n">
        <v>4.99</v>
      </c>
    </row>
    <row r="33">
      <c r="A33" s="4" t="inlineStr">
        <is>
          <t>$10.00 to $14.99</t>
        </is>
      </c>
    </row>
    <row r="34">
      <c r="A34" s="3" t="inlineStr">
        <is>
          <t>Share-based Compensation Arrangement by Share-based Payment Award [Line Items]</t>
        </is>
      </c>
    </row>
    <row r="35">
      <c r="A35" s="4" t="inlineStr">
        <is>
          <t>Number of options (in shares)</t>
        </is>
      </c>
      <c r="B35" s="6" t="n">
        <v>13515</v>
      </c>
    </row>
    <row r="36">
      <c r="A36" s="4" t="inlineStr">
        <is>
          <t>Outstanding options, weighted average exercise price (in dollars per share)</t>
        </is>
      </c>
      <c r="B36" s="5" t="n">
        <v>12590</v>
      </c>
    </row>
    <row r="37">
      <c r="A37" s="4" t="inlineStr">
        <is>
          <t>Options outstanding, weighted average remaining contractual life</t>
        </is>
      </c>
      <c r="B37" s="4" t="inlineStr">
        <is>
          <t>3 months 7 days</t>
        </is>
      </c>
    </row>
    <row r="38">
      <c r="A38" s="4" t="inlineStr">
        <is>
          <t>Options outstanding, intrinsic value</t>
        </is>
      </c>
      <c r="B38" s="5" t="n">
        <v>0</v>
      </c>
    </row>
    <row r="39">
      <c r="A39" s="4" t="inlineStr">
        <is>
          <t>Number of exercisable options (in shares)</t>
        </is>
      </c>
      <c r="B39" s="6" t="n">
        <v>13515</v>
      </c>
    </row>
    <row r="40">
      <c r="A40" s="4" t="inlineStr">
        <is>
          <t>Exercisable options, weighted average exercise price (in dollars per share)</t>
        </is>
      </c>
      <c r="B40" s="5" t="n">
        <v>12590</v>
      </c>
    </row>
    <row r="41">
      <c r="A41" s="4" t="inlineStr">
        <is>
          <t>Options exercisable, weighted average remaining contractual life</t>
        </is>
      </c>
      <c r="B41" s="4" t="inlineStr">
        <is>
          <t>3 months 7 days</t>
        </is>
      </c>
    </row>
    <row r="42">
      <c r="A42" s="4" t="inlineStr">
        <is>
          <t>Exercisable options, intrinsic value</t>
        </is>
      </c>
      <c r="B42" s="5" t="n">
        <v>0</v>
      </c>
    </row>
    <row r="43">
      <c r="A43" s="4" t="inlineStr">
        <is>
          <t>$10.00 to $14.99 | Minimum</t>
        </is>
      </c>
    </row>
    <row r="44">
      <c r="A44" s="3" t="inlineStr">
        <is>
          <t>Share-based Compensation Arrangement by Share-based Payment Award [Line Items]</t>
        </is>
      </c>
    </row>
    <row r="45">
      <c r="A45" s="4" t="inlineStr">
        <is>
          <t>Options outstanding, weighted average price (per share)</t>
        </is>
      </c>
      <c r="B45" s="5" t="n">
        <v>10</v>
      </c>
    </row>
    <row r="46">
      <c r="A46" s="4" t="inlineStr">
        <is>
          <t>Options exercisable, weighted average price (per share)</t>
        </is>
      </c>
      <c r="B46" s="6" t="n">
        <v>10</v>
      </c>
    </row>
    <row r="47">
      <c r="A47" s="4" t="inlineStr">
        <is>
          <t>$10.00 to $14.99 | Maximum</t>
        </is>
      </c>
    </row>
    <row r="48">
      <c r="A48" s="3" t="inlineStr">
        <is>
          <t>Share-based Compensation Arrangement by Share-based Payment Award [Line Items]</t>
        </is>
      </c>
    </row>
    <row r="49">
      <c r="A49" s="4" t="inlineStr">
        <is>
          <t>Options outstanding, weighted average price (per share)</t>
        </is>
      </c>
      <c r="B49" s="8" t="n">
        <v>14.99</v>
      </c>
    </row>
    <row r="50">
      <c r="A50" s="4" t="inlineStr">
        <is>
          <t>Options exercisable, weighted average price (per share)</t>
        </is>
      </c>
      <c r="B50" s="7" t="n">
        <v>14.99</v>
      </c>
    </row>
    <row r="51">
      <c r="A51" s="4" t="inlineStr">
        <is>
          <t>$15.00 to $19.99</t>
        </is>
      </c>
    </row>
    <row r="52">
      <c r="A52" s="3" t="inlineStr">
        <is>
          <t>Share-based Compensation Arrangement by Share-based Payment Award [Line Items]</t>
        </is>
      </c>
    </row>
    <row r="53">
      <c r="A53" s="4" t="inlineStr">
        <is>
          <t>Number of options (in shares)</t>
        </is>
      </c>
      <c r="B53" s="6" t="n">
        <v>12750</v>
      </c>
    </row>
    <row r="54">
      <c r="A54" s="4" t="inlineStr">
        <is>
          <t>Outstanding options, weighted average exercise price (in dollars per share)</t>
        </is>
      </c>
      <c r="B54" s="5" t="n">
        <v>15610</v>
      </c>
    </row>
    <row r="55">
      <c r="A55" s="4" t="inlineStr">
        <is>
          <t>Options outstanding, weighted average remaining contractual life</t>
        </is>
      </c>
      <c r="B55" s="4" t="inlineStr">
        <is>
          <t>10 days</t>
        </is>
      </c>
    </row>
    <row r="56">
      <c r="A56" s="4" t="inlineStr">
        <is>
          <t>Options outstanding, intrinsic value</t>
        </is>
      </c>
      <c r="B56" s="5" t="n">
        <v>0</v>
      </c>
    </row>
    <row r="57">
      <c r="A57" s="4" t="inlineStr">
        <is>
          <t>Number of exercisable options (in shares)</t>
        </is>
      </c>
      <c r="B57" s="6" t="n">
        <v>12750</v>
      </c>
    </row>
    <row r="58">
      <c r="A58" s="4" t="inlineStr">
        <is>
          <t>Exercisable options, weighted average exercise price (in dollars per share)</t>
        </is>
      </c>
      <c r="B58" s="5" t="n">
        <v>15610</v>
      </c>
    </row>
    <row r="59">
      <c r="A59" s="4" t="inlineStr">
        <is>
          <t>Options exercisable, weighted average remaining contractual life</t>
        </is>
      </c>
      <c r="B59" s="4" t="inlineStr">
        <is>
          <t>10 days</t>
        </is>
      </c>
    </row>
    <row r="60">
      <c r="A60" s="4" t="inlineStr">
        <is>
          <t>Exercisable options, intrinsic value</t>
        </is>
      </c>
      <c r="B60" s="5" t="n">
        <v>0</v>
      </c>
    </row>
    <row r="61">
      <c r="A61" s="4" t="inlineStr">
        <is>
          <t>$15.00 to $19.99 | Minimum</t>
        </is>
      </c>
    </row>
    <row r="62">
      <c r="A62" s="3" t="inlineStr">
        <is>
          <t>Share-based Compensation Arrangement by Share-based Payment Award [Line Items]</t>
        </is>
      </c>
    </row>
    <row r="63">
      <c r="A63" s="4" t="inlineStr">
        <is>
          <t>Options outstanding, weighted average price (per share)</t>
        </is>
      </c>
      <c r="B63" s="5" t="n">
        <v>15</v>
      </c>
    </row>
    <row r="64">
      <c r="A64" s="4" t="inlineStr">
        <is>
          <t>Options exercisable, weighted average price (per share)</t>
        </is>
      </c>
      <c r="B64" s="6" t="n">
        <v>15</v>
      </c>
    </row>
    <row r="65">
      <c r="A65" s="4" t="inlineStr">
        <is>
          <t>$15.00 to $19.99 | Maximum</t>
        </is>
      </c>
    </row>
    <row r="66">
      <c r="A66" s="3" t="inlineStr">
        <is>
          <t>Share-based Compensation Arrangement by Share-based Payment Award [Line Items]</t>
        </is>
      </c>
    </row>
    <row r="67">
      <c r="A67" s="4" t="inlineStr">
        <is>
          <t>Options outstanding, weighted average price (per share)</t>
        </is>
      </c>
      <c r="B67" s="8" t="n">
        <v>19.99</v>
      </c>
    </row>
    <row r="68">
      <c r="A68" s="4" t="inlineStr">
        <is>
          <t>Options exercisable, weighted average price (per share)</t>
        </is>
      </c>
      <c r="B68" s="7" t="n">
        <v>19.99</v>
      </c>
    </row>
    <row r="69">
      <c r="A69" s="4" t="inlineStr">
        <is>
          <t>$5.00 to $9.99</t>
        </is>
      </c>
    </row>
    <row r="70">
      <c r="A70" s="3" t="inlineStr">
        <is>
          <t>Share-based Compensation Arrangement by Share-based Payment Award [Line Items]</t>
        </is>
      </c>
    </row>
    <row r="71">
      <c r="A71" s="4" t="inlineStr">
        <is>
          <t>Number of options (in shares)</t>
        </is>
      </c>
      <c r="B71" s="6" t="n">
        <v>133235</v>
      </c>
    </row>
    <row r="72">
      <c r="A72" s="4" t="inlineStr">
        <is>
          <t>Outstanding options, weighted average exercise price (in dollars per share)</t>
        </is>
      </c>
      <c r="B72" s="5" t="n">
        <v>6160</v>
      </c>
    </row>
    <row r="73">
      <c r="A73" s="4" t="inlineStr">
        <is>
          <t>Options outstanding, weighted average remaining contractual life</t>
        </is>
      </c>
      <c r="B73" s="4" t="inlineStr">
        <is>
          <t>1 year 6 months 7 days</t>
        </is>
      </c>
    </row>
    <row r="74">
      <c r="A74" s="4" t="inlineStr">
        <is>
          <t>Options outstanding, intrinsic value</t>
        </is>
      </c>
      <c r="B74" s="5" t="n">
        <v>0</v>
      </c>
    </row>
    <row r="75">
      <c r="A75" s="4" t="inlineStr">
        <is>
          <t>Number of exercisable options (in shares)</t>
        </is>
      </c>
      <c r="B75" s="6" t="n">
        <v>133235</v>
      </c>
    </row>
    <row r="76">
      <c r="A76" s="4" t="inlineStr">
        <is>
          <t>Exercisable options, weighted average exercise price (in dollars per share)</t>
        </is>
      </c>
      <c r="B76" s="5" t="n">
        <v>6160</v>
      </c>
    </row>
    <row r="77">
      <c r="A77" s="4" t="inlineStr">
        <is>
          <t>Options exercisable, weighted average remaining contractual life</t>
        </is>
      </c>
      <c r="B77" s="4" t="inlineStr">
        <is>
          <t>1 year 6 months 7 days</t>
        </is>
      </c>
    </row>
    <row r="78">
      <c r="A78" s="4" t="inlineStr">
        <is>
          <t>Exercisable options, intrinsic value</t>
        </is>
      </c>
      <c r="B78" s="5" t="n">
        <v>0</v>
      </c>
    </row>
    <row r="79">
      <c r="A79" s="4" t="inlineStr">
        <is>
          <t>$5.00 to $9.99 | Minimum</t>
        </is>
      </c>
    </row>
    <row r="80">
      <c r="A80" s="3" t="inlineStr">
        <is>
          <t>Share-based Compensation Arrangement by Share-based Payment Award [Line Items]</t>
        </is>
      </c>
    </row>
    <row r="81">
      <c r="A81" s="4" t="inlineStr">
        <is>
          <t>Options outstanding, weighted average price (per share)</t>
        </is>
      </c>
      <c r="B81" s="5" t="n">
        <v>5</v>
      </c>
    </row>
    <row r="82">
      <c r="A82" s="4" t="inlineStr">
        <is>
          <t>Options exercisable, weighted average price (per share)</t>
        </is>
      </c>
      <c r="B82" s="6" t="n">
        <v>5</v>
      </c>
    </row>
    <row r="83">
      <c r="A83" s="4" t="inlineStr">
        <is>
          <t>$5.00 to $9.99 | Maximum</t>
        </is>
      </c>
    </row>
    <row r="84">
      <c r="A84" s="3" t="inlineStr">
        <is>
          <t>Share-based Compensation Arrangement by Share-based Payment Award [Line Items]</t>
        </is>
      </c>
    </row>
    <row r="85">
      <c r="A85" s="4" t="inlineStr">
        <is>
          <t>Options outstanding, weighted average price (per share)</t>
        </is>
      </c>
      <c r="B85" s="8" t="n">
        <v>9.99</v>
      </c>
    </row>
    <row r="86">
      <c r="A86" s="4" t="inlineStr">
        <is>
          <t>Options exercisable, weighted average price (per share)</t>
        </is>
      </c>
      <c r="B86" s="7" t="n">
        <v>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0</t>
        </is>
      </c>
    </row>
    <row r="3">
      <c r="A3" s="3" t="inlineStr">
        <is>
          <t>Accounting Policies [Abstract]</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 the Company ” or “ EFI ”)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 U 3 O 8 ” or “ uranium concentrates ”), is sold to customers for further processing into fuel for nuclear reactors. The Company also produces vanadium, along with uranium at its White Mesa Mill from certain of its Colorado Plateau properties, as market conditions warrant and from time to time from solutions in its Mill tailings impoundment system. The Company also expects to commence commercial production of rare earth element carbonate (“ REEs ”) at the White Mesa Mill in 2021. The Company is an exploration stage mining company as defined by the United States (“ U.S. ”) Securities and Exchange Commission (“ SEC ”) Industry Guide 7 (“ SEC Industry Guide 7 ”), as it has not established the existence of proven or probable reserves on any of its properties. Beginning with its annual report on Form 10-K for the year ended December 31, 2021, the Company will report its mineral holdings in accordance with the SEC’s Subpart 1300 of Regulation S-K. Energy Fuels is engaged in conventional and in-situ (“ ISR ”) uranium extraction and recovery, along with the exploration, permitting and evaluation of uranium properties in the United States. Mining activities Mining activities consist of a stand-alone uranium recovery facility (the “ White Mesa Mill ”), conventional mining projects and two ISR mining projects (complete with two ISR recovery facilities on standby and two wellfields). The conventional projects are located at the Colorado Plateau, Henry Mountains, Arizona Strip, and Roca Honda Projects, all of which are in the vicinity of the White Mesa Mill, in addition to the Sheep Mountain Project located in Wyoming. ISR projects include the Nichols Ranch Project (which includes the Jane Dough Property and the Hank Satellite Plant) located in Wyoming and the Alta Mesa ISR Project (the “ Alta Mesa Project ”) located in Texas, both of which are on standby. At December 31, 2020, other than evaluation work and infrastructure improvements and development at the Company’s Pinyon Plain Project, the conventional mining projects in the vicinity of the White Mesa Mill and Sheep Mountain are on standby, and are being evaluated for continued mining activities and/or are in the process of being permitted. The White Mesa Mill has completed its most recent vanadium campaign, continues to process third-party uranium-bearing mineralized materials from mining and recycling activities, such as the Mill’s alternate feed program, and continues to pursue its U.S.-based REE initiati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Compensation Costs for Share-based Payment Arrangement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t>
        </is>
      </c>
      <c r="B4" s="5" t="n">
        <v>2598</v>
      </c>
      <c r="C4" s="5" t="n">
        <v>3771</v>
      </c>
      <c r="D4" s="5" t="n">
        <v>27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Schedule of Valuation Assumptions (Details) - Compensation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27%</t>
        </is>
      </c>
      <c r="C4" s="4" t="inlineStr">
        <is>
          <t>2.62%</t>
        </is>
      </c>
      <c r="D4" s="4" t="inlineStr">
        <is>
          <t>2.84%</t>
        </is>
      </c>
    </row>
    <row r="5">
      <c r="A5" s="4" t="inlineStr">
        <is>
          <t>Expected life</t>
        </is>
      </c>
      <c r="B5" s="4" t="inlineStr">
        <is>
          <t>4 years 7 months 6 days</t>
        </is>
      </c>
      <c r="C5" s="4" t="inlineStr">
        <is>
          <t>5 years</t>
        </is>
      </c>
      <c r="D5" s="4" t="inlineStr">
        <is>
          <t>5 years</t>
        </is>
      </c>
    </row>
    <row r="6">
      <c r="A6" s="4" t="inlineStr">
        <is>
          <t>Expected volatility</t>
        </is>
      </c>
      <c r="B6" s="4" t="inlineStr">
        <is>
          <t>61.81%</t>
        </is>
      </c>
      <c r="C6" s="4" t="inlineStr">
        <is>
          <t>59.38%</t>
        </is>
      </c>
      <c r="D6" s="4" t="inlineStr">
        <is>
          <t>59.00%</t>
        </is>
      </c>
    </row>
    <row r="7">
      <c r="A7" s="4" t="inlineStr">
        <is>
          <t>Expected dividend yield</t>
        </is>
      </c>
      <c r="B7" s="4" t="inlineStr">
        <is>
          <t>0.00%</t>
        </is>
      </c>
      <c r="C7" s="4" t="inlineStr">
        <is>
          <t>0.00%</t>
        </is>
      </c>
      <c r="D7" s="4" t="inlineStr">
        <is>
          <t>0.00%</t>
        </is>
      </c>
    </row>
    <row r="8">
      <c r="A8" s="4" t="inlineStr">
        <is>
          <t>Weighted average grant date fair value</t>
        </is>
      </c>
      <c r="B8" s="7" t="n">
        <v>0.82</v>
      </c>
      <c r="C8" s="7" t="n">
        <v>1.54</v>
      </c>
      <c r="D8" s="7" t="n">
        <v>0.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Stock Options and Restricted Stock Units Activity (Details) - $ / shares</t>
        </is>
      </c>
      <c r="B1" s="2" t="inlineStr">
        <is>
          <t>12 Months Ended</t>
        </is>
      </c>
    </row>
    <row r="2">
      <c r="B2" s="2" t="inlineStr">
        <is>
          <t>Dec. 31, 2020</t>
        </is>
      </c>
      <c r="C2" s="2" t="inlineStr">
        <is>
          <t>Dec. 31, 2019</t>
        </is>
      </c>
      <c r="D2" s="2" t="inlineStr">
        <is>
          <t>Dec. 31, 2018</t>
        </is>
      </c>
    </row>
    <row r="3">
      <c r="A3" s="4" t="inlineStr">
        <is>
          <t>Stock-option</t>
        </is>
      </c>
    </row>
    <row r="4">
      <c r="A4" s="3" t="inlineStr">
        <is>
          <t>Share-based Compensation Arrangement by Share-based Payment Award, Options, Nonvested, Number of Shares [Roll Forward]</t>
        </is>
      </c>
    </row>
    <row r="5">
      <c r="A5" s="4" t="inlineStr">
        <is>
          <t>Number of nonvested shares, beginning of period (in shares)</t>
        </is>
      </c>
      <c r="B5" s="6" t="n">
        <v>223381</v>
      </c>
      <c r="C5" s="6" t="n">
        <v>297044</v>
      </c>
      <c r="D5" s="6" t="n">
        <v>365180</v>
      </c>
    </row>
    <row r="6">
      <c r="A6" s="4" t="inlineStr">
        <is>
          <t>Granted, nonvested, number of shares (in shares)</t>
        </is>
      </c>
      <c r="B6" s="6" t="n">
        <v>711414</v>
      </c>
      <c r="C6" s="6" t="n">
        <v>296450</v>
      </c>
      <c r="D6" s="6" t="n">
        <v>442956</v>
      </c>
    </row>
    <row r="7">
      <c r="A7" s="4" t="inlineStr">
        <is>
          <t>Vested, number of shares (in shares)</t>
        </is>
      </c>
      <c r="B7" s="6" t="n">
        <v>-508630</v>
      </c>
      <c r="C7" s="6" t="n">
        <v>-356626</v>
      </c>
      <c r="D7" s="6" t="n">
        <v>-448662</v>
      </c>
    </row>
    <row r="8">
      <c r="A8" s="4" t="inlineStr">
        <is>
          <t>Nonvested options forfeited, number of shares (in shares)</t>
        </is>
      </c>
      <c r="B8" s="6" t="n">
        <v>-22175</v>
      </c>
      <c r="C8" s="6" t="n">
        <v>-13487</v>
      </c>
      <c r="D8" s="6" t="n">
        <v>-62430</v>
      </c>
    </row>
    <row r="9">
      <c r="A9" s="4" t="inlineStr">
        <is>
          <t>Number of nonvested shares, end of period (in shares)</t>
        </is>
      </c>
      <c r="B9" s="6" t="n">
        <v>403990</v>
      </c>
      <c r="C9" s="6" t="n">
        <v>223381</v>
      </c>
      <c r="D9" s="6" t="n">
        <v>297044</v>
      </c>
    </row>
    <row r="10">
      <c r="A10" s="3" t="inlineStr">
        <is>
          <t>Share-based Compensation Arrangement by Share-based Payment Award, Options, Nonvested, Weighted Average Grant Date Fair Value [Abstract]</t>
        </is>
      </c>
    </row>
    <row r="11">
      <c r="A11" s="4" t="inlineStr">
        <is>
          <t>Nonvested, weighted average grant date fair value, beginning of period (in dollars per share)</t>
        </is>
      </c>
      <c r="B11" s="7" t="n">
        <v>1.32</v>
      </c>
      <c r="C11" s="7" t="n">
        <v>1.06</v>
      </c>
      <c r="D11" s="7" t="n">
        <v>1.2</v>
      </c>
    </row>
    <row r="12">
      <c r="A12" s="4" t="inlineStr">
        <is>
          <t>Granted, nonvested, weighted average grant date fair value (in dollars per share)</t>
        </is>
      </c>
      <c r="B12" s="8" t="n">
        <v>0.82</v>
      </c>
      <c r="C12" s="8" t="n">
        <v>1.54</v>
      </c>
      <c r="D12" s="8" t="n">
        <v>0.96</v>
      </c>
    </row>
    <row r="13">
      <c r="A13" s="4" t="inlineStr">
        <is>
          <t>Vested, weighted average grant date fair value (in dollars per share)</t>
        </is>
      </c>
      <c r="B13" s="8" t="n">
        <v>0.9399999999999999</v>
      </c>
      <c r="C13" s="8" t="n">
        <v>1.27</v>
      </c>
      <c r="D13" s="8" t="n">
        <v>1.1</v>
      </c>
    </row>
    <row r="14">
      <c r="A14" s="4" t="inlineStr">
        <is>
          <t>Nonvested options forfeited, weighted average grant date fair value (in dollars per share)</t>
        </is>
      </c>
      <c r="B14" s="8" t="n">
        <v>0.96</v>
      </c>
      <c r="C14" s="8" t="n">
        <v>1.59</v>
      </c>
      <c r="D14" s="8" t="n">
        <v>0.96</v>
      </c>
    </row>
    <row r="15">
      <c r="A15" s="4" t="inlineStr">
        <is>
          <t>Nonvested, weighted average grant date fair value, end of period (in dollars per share)</t>
        </is>
      </c>
      <c r="B15" s="7" t="n">
        <v>0.9399999999999999</v>
      </c>
      <c r="C15" s="7" t="n">
        <v>1.32</v>
      </c>
      <c r="D15" s="7" t="n">
        <v>1.06</v>
      </c>
    </row>
    <row r="16">
      <c r="A16" s="4" t="inlineStr">
        <is>
          <t>RSU</t>
        </is>
      </c>
    </row>
    <row r="17">
      <c r="A17" s="3" t="inlineStr">
        <is>
          <t>Share-based Compensation Arrangement by Share-based Payment Award, Options, Nonvested, Number of Shares [Roll Forward]</t>
        </is>
      </c>
    </row>
    <row r="18">
      <c r="A18" s="4" t="inlineStr">
        <is>
          <t>Number of nonvested shares, beginning of period (in shares)</t>
        </is>
      </c>
      <c r="B18" s="6" t="n">
        <v>1315536</v>
      </c>
      <c r="C18" s="6" t="n">
        <v>1580187</v>
      </c>
      <c r="D18" s="6" t="n">
        <v>1909477</v>
      </c>
    </row>
    <row r="19">
      <c r="A19" s="4" t="inlineStr">
        <is>
          <t>Granted, nonvested, number of shares (in shares)</t>
        </is>
      </c>
      <c r="B19" s="6" t="n">
        <v>740998</v>
      </c>
      <c r="C19" s="6" t="n">
        <v>731435</v>
      </c>
      <c r="D19" s="6" t="n">
        <v>1191132</v>
      </c>
    </row>
    <row r="20">
      <c r="A20" s="4" t="inlineStr">
        <is>
          <t>Vested, number of shares (in shares)</t>
        </is>
      </c>
      <c r="B20" s="6" t="n">
        <v>-746477</v>
      </c>
      <c r="C20" s="6" t="n">
        <v>-862378</v>
      </c>
      <c r="D20" s="6" t="n">
        <v>-1486126</v>
      </c>
    </row>
    <row r="21">
      <c r="A21" s="4" t="inlineStr">
        <is>
          <t>Nonvested options forfeited, number of shares (in shares)</t>
        </is>
      </c>
      <c r="B21" s="6" t="n">
        <v>-216001</v>
      </c>
      <c r="C21" s="6" t="n">
        <v>-133708</v>
      </c>
      <c r="D21" s="6" t="n">
        <v>-34296</v>
      </c>
    </row>
    <row r="22">
      <c r="A22" s="4" t="inlineStr">
        <is>
          <t>Number of nonvested shares, end of period (in shares)</t>
        </is>
      </c>
      <c r="B22" s="6" t="n">
        <v>1094056</v>
      </c>
      <c r="C22" s="6" t="n">
        <v>1315536</v>
      </c>
      <c r="D22" s="6" t="n">
        <v>1580187</v>
      </c>
    </row>
    <row r="23">
      <c r="A23" s="3" t="inlineStr">
        <is>
          <t>Share-based Compensation Arrangement by Share-based Payment Award, Options, Nonvested, Weighted Average Grant Date Fair Value [Abstract]</t>
        </is>
      </c>
    </row>
    <row r="24">
      <c r="A24" s="4" t="inlineStr">
        <is>
          <t>Nonvested, weighted average grant date fair value, beginning of period (in dollars per share)</t>
        </is>
      </c>
      <c r="B24" s="7" t="n">
        <v>2.45</v>
      </c>
      <c r="C24" s="7" t="n">
        <v>1.99</v>
      </c>
      <c r="D24" s="7" t="n">
        <v>2.17</v>
      </c>
    </row>
    <row r="25">
      <c r="A25" s="4" t="inlineStr">
        <is>
          <t>Granted, nonvested, weighted average grant date fair value (in dollars per share)</t>
        </is>
      </c>
      <c r="B25" s="8" t="n">
        <v>1.65</v>
      </c>
      <c r="C25" s="8" t="n">
        <v>2.91</v>
      </c>
      <c r="D25" s="8" t="n">
        <v>1.7</v>
      </c>
    </row>
    <row r="26">
      <c r="A26" s="4" t="inlineStr">
        <is>
          <t>Vested, weighted average grant date fair value (in dollars per share)</t>
        </is>
      </c>
      <c r="B26" s="8" t="n">
        <v>2.45</v>
      </c>
      <c r="C26" s="6" t="n">
        <v>2</v>
      </c>
      <c r="D26" s="8" t="n">
        <v>2.24</v>
      </c>
    </row>
    <row r="27">
      <c r="A27" s="4" t="inlineStr">
        <is>
          <t>Nonvested options forfeited, weighted average grant date fair value (in dollars per share)</t>
        </is>
      </c>
      <c r="B27" s="8" t="n">
        <v>2.13</v>
      </c>
      <c r="C27" s="8" t="n">
        <v>2.4</v>
      </c>
      <c r="D27" s="6" t="n">
        <v>2</v>
      </c>
    </row>
    <row r="28">
      <c r="A28" s="4" t="inlineStr">
        <is>
          <t>Nonvested, weighted average grant date fair value, end of period (in dollars per share)</t>
        </is>
      </c>
      <c r="B28" s="7" t="n">
        <v>1.98</v>
      </c>
      <c r="C28" s="7" t="n">
        <v>2.45</v>
      </c>
      <c r="D28" s="7" t="n">
        <v>1.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Right-of use asset</t>
        </is>
      </c>
      <c r="B4" s="5" t="n">
        <v>662</v>
      </c>
      <c r="C4" s="5" t="n">
        <v>922</v>
      </c>
      <c r="D4" s="5" t="n">
        <v>1140</v>
      </c>
    </row>
    <row r="5">
      <c r="A5" s="4" t="inlineStr">
        <is>
          <t>Operating lease liability, current</t>
        </is>
      </c>
      <c r="B5" s="6" t="n">
        <v>289</v>
      </c>
      <c r="C5" s="6" t="n">
        <v>288</v>
      </c>
    </row>
    <row r="6">
      <c r="A6" s="4" t="inlineStr">
        <is>
          <t>Operating lease liability, noncurrent</t>
        </is>
      </c>
      <c r="B6" s="6" t="n">
        <v>469</v>
      </c>
      <c r="C6" s="6" t="n">
        <v>758</v>
      </c>
    </row>
    <row r="7">
      <c r="A7" s="4" t="inlineStr">
        <is>
          <t>Lease expense</t>
        </is>
      </c>
      <c r="B7" s="5" t="n">
        <v>339</v>
      </c>
      <c r="C7" s="5" t="n">
        <v>381</v>
      </c>
    </row>
    <row r="8">
      <c r="A8" s="4" t="inlineStr">
        <is>
          <t>Minimum</t>
        </is>
      </c>
    </row>
    <row r="9">
      <c r="A9" s="3" t="inlineStr">
        <is>
          <t>Lessee, Lease, Description [Line Items]</t>
        </is>
      </c>
    </row>
    <row r="10">
      <c r="A10" s="4" t="inlineStr">
        <is>
          <t>Lease, term of contract</t>
        </is>
      </c>
      <c r="B10" s="4" t="inlineStr">
        <is>
          <t>1 year</t>
        </is>
      </c>
    </row>
    <row r="11">
      <c r="A11" s="4" t="inlineStr">
        <is>
          <t>Maximum</t>
        </is>
      </c>
    </row>
    <row r="12">
      <c r="A12" s="3" t="inlineStr">
        <is>
          <t>Lessee, Lease, Description [Line Items]</t>
        </is>
      </c>
    </row>
    <row r="13">
      <c r="A13" s="4" t="inlineStr">
        <is>
          <t>Lease, term of contract</t>
        </is>
      </c>
      <c r="B13" s="4" t="inlineStr">
        <is>
          <t>4 years</t>
        </is>
      </c>
    </row>
    <row r="14">
      <c r="A14" s="4" t="inlineStr">
        <is>
          <t>Lease extensions</t>
        </is>
      </c>
      <c r="B14"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Short-term leases</t>
        </is>
      </c>
      <c r="B4" s="5" t="n">
        <v>297</v>
      </c>
      <c r="C4" s="5" t="n">
        <v>297</v>
      </c>
    </row>
    <row r="5">
      <c r="A5" s="4" t="inlineStr">
        <is>
          <t>Sublease income</t>
        </is>
      </c>
      <c r="B5" s="6" t="n">
        <v>0</v>
      </c>
      <c r="C5" s="6" t="n">
        <v>-56</v>
      </c>
    </row>
    <row r="6">
      <c r="A6" s="4" t="inlineStr">
        <is>
          <t>Total lease expense</t>
        </is>
      </c>
      <c r="B6" s="6" t="n">
        <v>636</v>
      </c>
      <c r="C6" s="6" t="n">
        <v>622</v>
      </c>
    </row>
    <row r="7">
      <c r="A7" s="4" t="inlineStr">
        <is>
          <t>Cash paid for amounts included in the measurement of operating lease liabilities</t>
        </is>
      </c>
      <c r="B7" s="5" t="n">
        <v>367</v>
      </c>
      <c r="C7" s="5" t="n">
        <v>333</v>
      </c>
    </row>
    <row r="8">
      <c r="A8" s="4" t="inlineStr">
        <is>
          <t>Weighted average remaining lease term of operating leases</t>
        </is>
      </c>
      <c r="B8" s="4" t="inlineStr">
        <is>
          <t>2 years 4 months 24 days</t>
        </is>
      </c>
      <c r="C8" s="4" t="inlineStr">
        <is>
          <t>3 years 3 months 18 days</t>
        </is>
      </c>
    </row>
    <row r="9">
      <c r="A9" s="4" t="inlineStr">
        <is>
          <t>Weighted average discount rate of operating leases</t>
        </is>
      </c>
      <c r="B9" s="4" t="inlineStr">
        <is>
          <t>9.00%</t>
        </is>
      </c>
      <c r="C9" s="4" t="inlineStr">
        <is>
          <t>9.00%</t>
        </is>
      </c>
    </row>
    <row r="10">
      <c r="A10" s="4" t="inlineStr">
        <is>
          <t>Lease expense</t>
        </is>
      </c>
      <c r="B10" s="5" t="n">
        <v>339</v>
      </c>
      <c r="C10" s="5" t="n">
        <v>3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Future Minimum Lease Payments (Details) - USD ($) $ in Thousands</t>
        </is>
      </c>
      <c r="B1" s="2" t="inlineStr">
        <is>
          <t>Dec. 31, 2020</t>
        </is>
      </c>
      <c r="C1" s="2" t="inlineStr">
        <is>
          <t>Jan. 01, 2019</t>
        </is>
      </c>
    </row>
    <row r="2">
      <c r="A2" s="3" t="inlineStr">
        <is>
          <t>Leases [Abstract]</t>
        </is>
      </c>
    </row>
    <row r="3">
      <c r="A3" s="4" t="inlineStr">
        <is>
          <t>2020</t>
        </is>
      </c>
      <c r="B3" s="5" t="n">
        <v>343</v>
      </c>
    </row>
    <row r="4">
      <c r="A4" s="4" t="inlineStr">
        <is>
          <t>2021</t>
        </is>
      </c>
      <c r="B4" s="6" t="n">
        <v>351</v>
      </c>
    </row>
    <row r="5">
      <c r="A5" s="4" t="inlineStr">
        <is>
          <t>2022</t>
        </is>
      </c>
      <c r="B5" s="6" t="n">
        <v>147</v>
      </c>
    </row>
    <row r="6">
      <c r="A6" s="4" t="inlineStr">
        <is>
          <t>2023</t>
        </is>
      </c>
      <c r="B6" s="6" t="n">
        <v>0</v>
      </c>
    </row>
    <row r="7">
      <c r="A7" s="4" t="inlineStr">
        <is>
          <t>2024</t>
        </is>
      </c>
      <c r="B7" s="6" t="n">
        <v>0</v>
      </c>
    </row>
    <row r="8">
      <c r="A8" s="4" t="inlineStr">
        <is>
          <t>Thereafter</t>
        </is>
      </c>
      <c r="B8" s="6" t="n">
        <v>0</v>
      </c>
    </row>
    <row r="9">
      <c r="A9" s="4" t="inlineStr">
        <is>
          <t>Total lease payments</t>
        </is>
      </c>
      <c r="B9" s="6" t="n">
        <v>841</v>
      </c>
    </row>
    <row r="10">
      <c r="A10" s="4" t="inlineStr">
        <is>
          <t>Less: Interest</t>
        </is>
      </c>
      <c r="B10" s="6" t="n">
        <v>-83</v>
      </c>
    </row>
    <row r="11">
      <c r="A11" s="4" t="inlineStr">
        <is>
          <t>Present value of lease liabilities</t>
        </is>
      </c>
      <c r="B11" s="5" t="n">
        <v>758</v>
      </c>
      <c r="C11" s="5" t="n">
        <v>12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before income taxes</t>
        </is>
      </c>
      <c r="B4" s="5" t="n">
        <v>-27872</v>
      </c>
      <c r="C4" s="5" t="n">
        <v>-38094</v>
      </c>
      <c r="D4" s="5" t="n">
        <v>-25362</v>
      </c>
    </row>
    <row r="5">
      <c r="A5" s="4" t="inlineStr">
        <is>
          <t>Combined federal and provincial rate</t>
        </is>
      </c>
      <c r="B5" s="4" t="inlineStr">
        <is>
          <t>26.50%</t>
        </is>
      </c>
      <c r="C5" s="4" t="inlineStr">
        <is>
          <t>26.50%</t>
        </is>
      </c>
      <c r="D5" s="4" t="inlineStr">
        <is>
          <t>26.50%</t>
        </is>
      </c>
    </row>
    <row r="6">
      <c r="A6" s="4" t="inlineStr">
        <is>
          <t>Expected income tax recovery</t>
        </is>
      </c>
      <c r="B6" s="5" t="n">
        <v>-7385</v>
      </c>
      <c r="C6" s="5" t="n">
        <v>-10095</v>
      </c>
      <c r="D6" s="5" t="n">
        <v>-6721</v>
      </c>
    </row>
    <row r="7">
      <c r="A7" s="4" t="inlineStr">
        <is>
          <t>Share-based compensation</t>
        </is>
      </c>
      <c r="B7" s="6" t="n">
        <v>565</v>
      </c>
      <c r="C7" s="6" t="n">
        <v>985</v>
      </c>
      <c r="D7" s="6" t="n">
        <v>623</v>
      </c>
    </row>
    <row r="8">
      <c r="A8" s="4" t="inlineStr">
        <is>
          <t>Other non-deductible/non-taxable items</t>
        </is>
      </c>
      <c r="B8" s="6" t="n">
        <v>1985</v>
      </c>
      <c r="C8" s="6" t="n">
        <v>-376</v>
      </c>
      <c r="D8" s="6" t="n">
        <v>597</v>
      </c>
    </row>
    <row r="9">
      <c r="A9" s="4" t="inlineStr">
        <is>
          <t>Unrecognized deferred tax assets</t>
        </is>
      </c>
      <c r="B9" s="6" t="n">
        <v>4835</v>
      </c>
      <c r="C9" s="6" t="n">
        <v>9486</v>
      </c>
      <c r="D9" s="6" t="n">
        <v>5501</v>
      </c>
    </row>
    <row r="10">
      <c r="A10" s="4" t="inlineStr">
        <is>
          <t>Income tax expense</t>
        </is>
      </c>
      <c r="B10" s="5" t="n">
        <v>0</v>
      </c>
      <c r="C10" s="5" t="n">
        <v>0</v>
      </c>
      <c r="D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Inventories</t>
        </is>
      </c>
      <c r="B3" s="5" t="n">
        <v>7051</v>
      </c>
      <c r="C3" s="5" t="n">
        <v>5405</v>
      </c>
    </row>
    <row r="4">
      <c r="A4" s="4" t="inlineStr">
        <is>
          <t>Short-term investments</t>
        </is>
      </c>
      <c r="B4" s="6" t="n">
        <v>209</v>
      </c>
      <c r="C4" s="6" t="n">
        <v>209</v>
      </c>
    </row>
    <row r="5">
      <c r="A5" s="3" t="inlineStr">
        <is>
          <t>Deferred Tax Assets, Net of Valuation Allowance, Noncurrent Classification [Abstract]</t>
        </is>
      </c>
    </row>
    <row r="6">
      <c r="A6" s="4" t="inlineStr">
        <is>
          <t>Operating loss carry forwards</t>
        </is>
      </c>
      <c r="B6" s="6" t="n">
        <v>95060</v>
      </c>
      <c r="C6" s="6" t="n">
        <v>88156</v>
      </c>
    </row>
    <row r="7">
      <c r="A7" s="4" t="inlineStr">
        <is>
          <t>Capital loss carry forwards</t>
        </is>
      </c>
      <c r="B7" s="6" t="n">
        <v>843</v>
      </c>
      <c r="C7" s="6" t="n">
        <v>852</v>
      </c>
    </row>
    <row r="8">
      <c r="A8" s="4" t="inlineStr">
        <is>
          <t>Deferred revenue and other</t>
        </is>
      </c>
      <c r="B8" s="6" t="n">
        <v>2057</v>
      </c>
      <c r="C8" s="6" t="n">
        <v>2719</v>
      </c>
    </row>
    <row r="9">
      <c r="A9" s="4" t="inlineStr">
        <is>
          <t>Mineral properties and deferred costs</t>
        </is>
      </c>
      <c r="B9" s="6" t="n">
        <v>26554</v>
      </c>
      <c r="C9" s="6" t="n">
        <v>27541</v>
      </c>
    </row>
    <row r="10">
      <c r="A10" s="4" t="inlineStr">
        <is>
          <t>Asset retirement obligations</t>
        </is>
      </c>
      <c r="B10" s="6" t="n">
        <v>3455</v>
      </c>
      <c r="C10" s="6" t="n">
        <v>5028</v>
      </c>
    </row>
    <row r="11">
      <c r="A11" s="4" t="inlineStr">
        <is>
          <t>Property, plant and equipment</t>
        </is>
      </c>
      <c r="B11" s="6" t="n">
        <v>1806</v>
      </c>
      <c r="C11" s="6" t="n">
        <v>1644</v>
      </c>
    </row>
    <row r="12">
      <c r="A12" s="4" t="inlineStr">
        <is>
          <t>Total deferred tax assets</t>
        </is>
      </c>
      <c r="B12" s="6" t="n">
        <v>137035</v>
      </c>
      <c r="C12" s="6" t="n">
        <v>131554</v>
      </c>
    </row>
    <row r="13">
      <c r="A13" s="4" t="inlineStr">
        <is>
          <t>Less: valuation allowance</t>
        </is>
      </c>
      <c r="B13" s="6" t="n">
        <v>-137035</v>
      </c>
      <c r="C13" s="6" t="n">
        <v>-131554</v>
      </c>
    </row>
    <row r="14">
      <c r="A14" s="4" t="inlineStr">
        <is>
          <t>Net deferred tax assets</t>
        </is>
      </c>
      <c r="B14" s="5" t="n">
        <v>0</v>
      </c>
      <c r="C1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Valuation allowance, Beginning Balance</t>
        </is>
      </c>
      <c r="B4" s="5" t="n">
        <v>131554</v>
      </c>
    </row>
    <row r="5">
      <c r="A5" s="4" t="inlineStr">
        <is>
          <t>Valuation allowance, additions</t>
        </is>
      </c>
      <c r="B5" s="6" t="n">
        <v>7140</v>
      </c>
      <c r="C5" s="5" t="n">
        <v>11459</v>
      </c>
    </row>
    <row r="6">
      <c r="A6" s="4" t="inlineStr">
        <is>
          <t>Valuation allowance, deductions</t>
        </is>
      </c>
      <c r="B6" s="6" t="n">
        <v>-1659</v>
      </c>
      <c r="C6" s="6" t="n">
        <v>-15669</v>
      </c>
    </row>
    <row r="7">
      <c r="A7" s="4" t="inlineStr">
        <is>
          <t>Valuation allowance, Ending Balance</t>
        </is>
      </c>
      <c r="B7" s="6" t="n">
        <v>137035</v>
      </c>
      <c r="C7" s="6" t="n">
        <v>131554</v>
      </c>
    </row>
    <row r="8">
      <c r="A8" s="4" t="inlineStr">
        <is>
          <t>Valuation Allowance of Deferred Tax Assets</t>
        </is>
      </c>
    </row>
    <row r="9">
      <c r="A9" s="3" t="inlineStr">
        <is>
          <t>SEC Schedule, 12-09, Movement in Valuation Allowances and Reserves [Roll Forward]</t>
        </is>
      </c>
    </row>
    <row r="10">
      <c r="A10" s="4" t="inlineStr">
        <is>
          <t>Valuation allowance, Beginning Balance</t>
        </is>
      </c>
      <c r="B10" s="6" t="n">
        <v>131554</v>
      </c>
      <c r="C10" s="6" t="n">
        <v>135764</v>
      </c>
    </row>
    <row r="11">
      <c r="A11" s="4" t="inlineStr">
        <is>
          <t>Valuation allowance, Ending Balance</t>
        </is>
      </c>
      <c r="B11" s="5" t="n">
        <v>137035</v>
      </c>
      <c r="C11" s="5" t="n">
        <v>1315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apital Losses and Net Operating Losses (Details) $ in Thousands</t>
        </is>
      </c>
      <c r="B1" s="2" t="inlineStr">
        <is>
          <t>Dec. 31, 2020USD ($)</t>
        </is>
      </c>
    </row>
    <row r="2">
      <c r="A2" s="3" t="inlineStr">
        <is>
          <t>Operating Loss Carryforwards [Line Items]</t>
        </is>
      </c>
    </row>
    <row r="3">
      <c r="A3" s="4" t="inlineStr">
        <is>
          <t>Net operating losses expected to expire</t>
        </is>
      </c>
      <c r="B3" s="5" t="n">
        <v>75000</v>
      </c>
    </row>
    <row r="4">
      <c r="A4" s="4" t="inlineStr">
        <is>
          <t>CANADA | Non-capital losses | Canada</t>
        </is>
      </c>
    </row>
    <row r="5">
      <c r="A5" s="3" t="inlineStr">
        <is>
          <t>Operating Loss Carryforwards [Line Items]</t>
        </is>
      </c>
    </row>
    <row r="6">
      <c r="A6" s="4" t="inlineStr">
        <is>
          <t>Amount</t>
        </is>
      </c>
      <c r="B6" s="6" t="n">
        <v>42853</v>
      </c>
    </row>
    <row r="7">
      <c r="A7" s="4" t="inlineStr">
        <is>
          <t>CANADA | Capital losses | Canada</t>
        </is>
      </c>
    </row>
    <row r="8">
      <c r="A8" s="3" t="inlineStr">
        <is>
          <t>Operating Loss Carryforwards [Line Items]</t>
        </is>
      </c>
    </row>
    <row r="9">
      <c r="A9" s="4" t="inlineStr">
        <is>
          <t>Amount</t>
        </is>
      </c>
      <c r="B9" s="6" t="n">
        <v>3180</v>
      </c>
    </row>
    <row r="10">
      <c r="A10" s="4" t="inlineStr">
        <is>
          <t>CANADA | Investment tax credits | Canada</t>
        </is>
      </c>
    </row>
    <row r="11">
      <c r="A11" s="3" t="inlineStr">
        <is>
          <t>Operating Loss Carryforwards [Line Items]</t>
        </is>
      </c>
    </row>
    <row r="12">
      <c r="A12" s="4" t="inlineStr">
        <is>
          <t>Amount</t>
        </is>
      </c>
      <c r="B12" s="6" t="n">
        <v>1172</v>
      </c>
    </row>
    <row r="13">
      <c r="A13" s="4" t="inlineStr">
        <is>
          <t>Pre-2018 net operating losses | UNITED STATES | United States</t>
        </is>
      </c>
    </row>
    <row r="14">
      <c r="A14" s="3" t="inlineStr">
        <is>
          <t>Operating Loss Carryforwards [Line Items]</t>
        </is>
      </c>
    </row>
    <row r="15">
      <c r="A15" s="4" t="inlineStr">
        <is>
          <t>Amount</t>
        </is>
      </c>
      <c r="B15" s="6" t="n">
        <v>292139</v>
      </c>
    </row>
    <row r="16">
      <c r="A16" s="4" t="inlineStr">
        <is>
          <t>Post-2017 net operating losses | UNITED STATES | United States</t>
        </is>
      </c>
    </row>
    <row r="17">
      <c r="A17" s="3" t="inlineStr">
        <is>
          <t>Operating Loss Carryforwards [Line Items]</t>
        </is>
      </c>
    </row>
    <row r="18">
      <c r="A18" s="4" t="inlineStr">
        <is>
          <t>Amount</t>
        </is>
      </c>
      <c r="B18" s="5" t="n">
        <v>23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5" customWidth="1" min="12" max="12"/>
  </cols>
  <sheetData>
    <row r="1">
      <c r="A1" s="1" t="inlineStr">
        <is>
          <t>SUPPLEMENTAL FINANCIAL INFORMATION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t>
        </is>
      </c>
      <c r="B4" s="5" t="n">
        <v>384000</v>
      </c>
      <c r="C4" s="5" t="n">
        <v>486000</v>
      </c>
      <c r="D4" s="5" t="n">
        <v>395000</v>
      </c>
      <c r="E4" s="5" t="n">
        <v>393000</v>
      </c>
      <c r="F4" s="5" t="n">
        <v>701000</v>
      </c>
      <c r="G4" s="5" t="n">
        <v>423000</v>
      </c>
      <c r="H4" s="5" t="n">
        <v>3071000</v>
      </c>
      <c r="I4" s="5" t="n">
        <v>1670000</v>
      </c>
      <c r="J4" s="5" t="n">
        <v>1658000</v>
      </c>
      <c r="K4" s="5" t="n">
        <v>5865000</v>
      </c>
      <c r="L4" s="5" t="n">
        <v>31721000</v>
      </c>
    </row>
    <row r="5">
      <c r="A5" s="4" t="inlineStr">
        <is>
          <t>Contract with Customer, Liability</t>
        </is>
      </c>
      <c r="B5" s="5" t="n">
        <v>0</v>
      </c>
      <c r="F5" s="5" t="n">
        <v>0</v>
      </c>
      <c r="J5" s="6" t="n">
        <v>0</v>
      </c>
      <c r="K5" s="6" t="n">
        <v>0</v>
      </c>
      <c r="L5" s="6" t="n">
        <v>2720000</v>
      </c>
    </row>
    <row r="6">
      <c r="A6" s="4" t="inlineStr">
        <is>
          <t>Sales Revenue, Net | Customer Concentration Risk | Customer 1</t>
        </is>
      </c>
    </row>
    <row r="7">
      <c r="A7" s="3" t="inlineStr">
        <is>
          <t>Revenue, Major Customer [Line Items]</t>
        </is>
      </c>
    </row>
    <row r="8">
      <c r="A8" s="4" t="inlineStr">
        <is>
          <t>Revenue</t>
        </is>
      </c>
      <c r="J8" s="6" t="n">
        <v>1550000</v>
      </c>
      <c r="K8" s="6" t="n">
        <v>2720000</v>
      </c>
      <c r="L8" s="6" t="n">
        <v>24520000</v>
      </c>
    </row>
    <row r="9">
      <c r="A9" s="4" t="inlineStr">
        <is>
          <t>Sales Revenue, Net | Customer Concentration Risk | Customer 2</t>
        </is>
      </c>
    </row>
    <row r="10">
      <c r="A10" s="3" t="inlineStr">
        <is>
          <t>Revenue, Major Customer [Line Items]</t>
        </is>
      </c>
    </row>
    <row r="11">
      <c r="A11" s="4" t="inlineStr">
        <is>
          <t>Revenue</t>
        </is>
      </c>
      <c r="K11" s="6" t="n">
        <v>770000</v>
      </c>
      <c r="L11" s="6" t="n">
        <v>5030000</v>
      </c>
    </row>
    <row r="12">
      <c r="A12" s="4" t="inlineStr">
        <is>
          <t>Sales Revenue, Net | Customer Concentration Risk | Customer 3</t>
        </is>
      </c>
    </row>
    <row r="13">
      <c r="A13" s="3" t="inlineStr">
        <is>
          <t>Revenue, Major Customer [Line Items]</t>
        </is>
      </c>
    </row>
    <row r="14">
      <c r="A14" s="4" t="inlineStr">
        <is>
          <t>Revenue</t>
        </is>
      </c>
      <c r="K14" s="6" t="n">
        <v>750000</v>
      </c>
      <c r="L14" s="6" t="n">
        <v>1240000</v>
      </c>
    </row>
    <row r="15">
      <c r="A15" s="4" t="inlineStr">
        <is>
          <t>Sales Revenue, Net | Customer Concentration Risk | Customer 4</t>
        </is>
      </c>
    </row>
    <row r="16">
      <c r="A16" s="3" t="inlineStr">
        <is>
          <t>Revenue, Major Customer [Line Items]</t>
        </is>
      </c>
    </row>
    <row r="17">
      <c r="A17" s="4" t="inlineStr">
        <is>
          <t>Revenue</t>
        </is>
      </c>
      <c r="K17" s="6" t="n">
        <v>740000</v>
      </c>
    </row>
    <row r="18">
      <c r="A18" s="4" t="inlineStr">
        <is>
          <t>Sales Revenue, Net | United States | Geographic Concentration Risk</t>
        </is>
      </c>
    </row>
    <row r="19">
      <c r="A19" s="3" t="inlineStr">
        <is>
          <t>Revenue, Major Customer [Line Items]</t>
        </is>
      </c>
    </row>
    <row r="20">
      <c r="A20" s="4" t="inlineStr">
        <is>
          <t>Revenue</t>
        </is>
      </c>
      <c r="J20" s="5" t="n">
        <v>1660000</v>
      </c>
      <c r="K20" s="6" t="n">
        <v>5800000</v>
      </c>
      <c r="L20" s="6" t="n">
        <v>25760000</v>
      </c>
    </row>
    <row r="21">
      <c r="A21" s="4" t="inlineStr">
        <is>
          <t>Sales Revenue, Net | Other | Geographic Concentration Risk</t>
        </is>
      </c>
    </row>
    <row r="22">
      <c r="A22" s="3" t="inlineStr">
        <is>
          <t>Revenue, Major Customer [Line Items]</t>
        </is>
      </c>
    </row>
    <row r="23">
      <c r="A23" s="4" t="inlineStr">
        <is>
          <t>Revenue</t>
        </is>
      </c>
      <c r="K23" s="5" t="n">
        <v>70000</v>
      </c>
      <c r="L23" s="5" t="n">
        <v>5030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Nonoperating Income (Expens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terest income</t>
        </is>
      </c>
      <c r="B4" s="5" t="n">
        <v>153</v>
      </c>
      <c r="C4" s="5" t="n">
        <v>482</v>
      </c>
      <c r="D4" s="5" t="n">
        <v>336</v>
      </c>
    </row>
    <row r="5">
      <c r="A5" s="4" t="inlineStr">
        <is>
          <t>Change in value of investments accounted for at fair value</t>
        </is>
      </c>
      <c r="B5" s="6" t="n">
        <v>1835</v>
      </c>
      <c r="C5" s="6" t="n">
        <v>-153</v>
      </c>
      <c r="D5" s="6" t="n">
        <v>769</v>
      </c>
    </row>
    <row r="6">
      <c r="A6" s="4" t="inlineStr">
        <is>
          <t>Change in value of warrant liabilities</t>
        </is>
      </c>
      <c r="B6" s="6" t="n">
        <v>-5436</v>
      </c>
      <c r="C6" s="6" t="n">
        <v>3726</v>
      </c>
      <c r="D6" s="6" t="n">
        <v>-3469</v>
      </c>
    </row>
    <row r="7">
      <c r="A7" s="4" t="inlineStr">
        <is>
          <t>Change in value of Convertible Debentures</t>
        </is>
      </c>
      <c r="B7" s="6" t="n">
        <v>155</v>
      </c>
      <c r="C7" s="6" t="n">
        <v>291</v>
      </c>
      <c r="D7" s="6" t="n">
        <v>-612</v>
      </c>
    </row>
    <row r="8">
      <c r="A8" s="4" t="inlineStr">
        <is>
          <t>Foreign exchange gain (loss)</t>
        </is>
      </c>
      <c r="B8" s="6" t="n">
        <v>767</v>
      </c>
      <c r="C8" s="6" t="n">
        <v>-46</v>
      </c>
      <c r="D8" s="6" t="n">
        <v>0</v>
      </c>
    </row>
    <row r="9">
      <c r="A9" s="4" t="inlineStr">
        <is>
          <t>Sales and property tax refunds</t>
        </is>
      </c>
      <c r="B9" s="6" t="n">
        <v>0</v>
      </c>
      <c r="C9" s="6" t="n">
        <v>0</v>
      </c>
      <c r="D9" s="6" t="n">
        <v>341</v>
      </c>
    </row>
    <row r="10">
      <c r="A10" s="4" t="inlineStr">
        <is>
          <t>Sale of surplus assets</t>
        </is>
      </c>
      <c r="B10" s="6" t="n">
        <v>0</v>
      </c>
      <c r="C10" s="6" t="n">
        <v>0</v>
      </c>
      <c r="D10" s="6" t="n">
        <v>293</v>
      </c>
    </row>
    <row r="11">
      <c r="A11" s="4" t="inlineStr">
        <is>
          <t>Other</t>
        </is>
      </c>
      <c r="B11" s="6" t="n">
        <v>233</v>
      </c>
      <c r="C11" s="6" t="n">
        <v>-322</v>
      </c>
      <c r="D11" s="6" t="n">
        <v>14</v>
      </c>
    </row>
    <row r="12">
      <c r="A12" s="4" t="inlineStr">
        <is>
          <t>Other income (loss)</t>
        </is>
      </c>
      <c r="B12" s="5" t="n">
        <v>-2293</v>
      </c>
      <c r="C12" s="5" t="n">
        <v>3978</v>
      </c>
      <c r="D12" s="5" t="n">
        <v>-23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ounts payable</t>
        </is>
      </c>
      <c r="B3" s="5" t="n">
        <v>483</v>
      </c>
      <c r="C3" s="5" t="n">
        <v>2033</v>
      </c>
    </row>
    <row r="4">
      <c r="A4" s="4" t="inlineStr">
        <is>
          <t>Payroll liabilities</t>
        </is>
      </c>
      <c r="B4" s="6" t="n">
        <v>432</v>
      </c>
      <c r="C4" s="6" t="n">
        <v>1588</v>
      </c>
    </row>
    <row r="5">
      <c r="A5" s="4" t="inlineStr">
        <is>
          <t>Other accrued liabilities</t>
        </is>
      </c>
      <c r="B5" s="6" t="n">
        <v>2406</v>
      </c>
      <c r="C5" s="6" t="n">
        <v>1817</v>
      </c>
    </row>
    <row r="6">
      <c r="A6" s="4" t="inlineStr">
        <is>
          <t>Accounts payable and accrued liabilities</t>
        </is>
      </c>
      <c r="B6" s="5" t="n">
        <v>3321</v>
      </c>
      <c r="C6" s="5" t="n">
        <v>54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Dec. 31, 2020</t>
        </is>
      </c>
      <c r="C1" s="2" t="inlineStr">
        <is>
          <t>Dec. 31, 2019</t>
        </is>
      </c>
      <c r="D1" s="2" t="inlineStr">
        <is>
          <t>Dec. 31, 2018</t>
        </is>
      </c>
    </row>
    <row r="2">
      <c r="A2" s="3" t="inlineStr">
        <is>
          <t>Other Commitments [Line Items]</t>
        </is>
      </c>
    </row>
    <row r="3">
      <c r="A3" s="4" t="inlineStr">
        <is>
          <t>Asset retirement obligation</t>
        </is>
      </c>
      <c r="B3" s="5" t="n">
        <v>13038</v>
      </c>
      <c r="C3" s="5" t="n">
        <v>18972</v>
      </c>
      <c r="D3" s="5" t="n">
        <v>19104</v>
      </c>
    </row>
    <row r="4">
      <c r="A4" s="4" t="inlineStr">
        <is>
          <t>Lessee, Operating Lease, Liability, Payments, Due Next Twelve Months</t>
        </is>
      </c>
      <c r="B4" s="6" t="n">
        <v>343</v>
      </c>
    </row>
    <row r="5">
      <c r="A5" s="4" t="inlineStr">
        <is>
          <t>Canyon Project</t>
        </is>
      </c>
    </row>
    <row r="6">
      <c r="A6" s="3" t="inlineStr">
        <is>
          <t>Other Commitments [Line Items]</t>
        </is>
      </c>
    </row>
    <row r="7">
      <c r="A7" s="4" t="inlineStr">
        <is>
          <t>Loss contingency, estimate of possible loss</t>
        </is>
      </c>
      <c r="B7" s="6" t="n">
        <v>20820</v>
      </c>
      <c r="C7" s="6" t="n">
        <v>20080</v>
      </c>
    </row>
    <row r="8">
      <c r="A8" s="4" t="inlineStr">
        <is>
          <t>Asset retirement obligation</t>
        </is>
      </c>
      <c r="B8" s="6" t="n">
        <v>41950</v>
      </c>
      <c r="C8" s="5" t="n">
        <v>41750</v>
      </c>
    </row>
    <row r="9">
      <c r="A9" s="4" t="inlineStr">
        <is>
          <t>Mining Properties and Mineral Rights</t>
        </is>
      </c>
    </row>
    <row r="10">
      <c r="A10" s="3" t="inlineStr">
        <is>
          <t>Other Commitments [Line Items]</t>
        </is>
      </c>
    </row>
    <row r="11">
      <c r="A11" s="4" t="inlineStr">
        <is>
          <t>Lessee, Operating Lease, Liability, Payments, Due Next Twelve Months</t>
        </is>
      </c>
      <c r="B11" s="5" t="n">
        <v>1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Revenues</t>
        </is>
      </c>
      <c r="B4" s="5" t="n">
        <v>384</v>
      </c>
      <c r="C4" s="5" t="n">
        <v>486</v>
      </c>
      <c r="D4" s="5" t="n">
        <v>395</v>
      </c>
      <c r="E4" s="5" t="n">
        <v>393</v>
      </c>
      <c r="F4" s="5" t="n">
        <v>701</v>
      </c>
      <c r="G4" s="5" t="n">
        <v>423</v>
      </c>
      <c r="H4" s="5" t="n">
        <v>3071</v>
      </c>
      <c r="I4" s="5" t="n">
        <v>1670</v>
      </c>
      <c r="J4" s="5" t="n">
        <v>1658</v>
      </c>
      <c r="K4" s="5" t="n">
        <v>5865</v>
      </c>
      <c r="L4" s="5" t="n">
        <v>31721</v>
      </c>
    </row>
    <row r="5">
      <c r="A5" s="4" t="inlineStr">
        <is>
          <t>Gross profit (loss)</t>
        </is>
      </c>
      <c r="B5" s="6" t="n">
        <v>384</v>
      </c>
      <c r="C5" s="6" t="n">
        <v>348</v>
      </c>
      <c r="D5" s="6" t="n">
        <v>-33</v>
      </c>
      <c r="E5" s="6" t="n">
        <v>-685</v>
      </c>
      <c r="F5" s="6" t="n">
        <v>-5567</v>
      </c>
      <c r="G5" s="6" t="n">
        <v>-1923</v>
      </c>
      <c r="H5" s="6" t="n">
        <v>-4521</v>
      </c>
      <c r="I5" s="6" t="n">
        <v>-422</v>
      </c>
    </row>
    <row r="6">
      <c r="A6" s="4" t="inlineStr">
        <is>
          <t>Net loss</t>
        </is>
      </c>
      <c r="B6" s="5" t="n">
        <v>-5080</v>
      </c>
      <c r="C6" s="5" t="n">
        <v>-8938</v>
      </c>
      <c r="D6" s="5" t="n">
        <v>-8190</v>
      </c>
      <c r="E6" s="5" t="n">
        <v>-5664</v>
      </c>
      <c r="F6" s="5" t="n">
        <v>-9707</v>
      </c>
      <c r="G6" s="5" t="n">
        <v>-6939</v>
      </c>
      <c r="H6" s="5" t="n">
        <v>-9314</v>
      </c>
      <c r="I6" s="5" t="n">
        <v>-12134</v>
      </c>
      <c r="J6" s="5" t="n">
        <v>-27872</v>
      </c>
      <c r="K6" s="5" t="n">
        <v>-38094</v>
      </c>
      <c r="L6" s="5" t="n">
        <v>-25362</v>
      </c>
    </row>
    <row r="7">
      <c r="A7" s="4" t="inlineStr">
        <is>
          <t>Basic and diluted loss per share (in USD per share)</t>
        </is>
      </c>
      <c r="B7" s="7" t="n">
        <v>-0.04</v>
      </c>
      <c r="C7" s="7" t="n">
        <v>-0.07000000000000001</v>
      </c>
      <c r="D7" s="7" t="n">
        <v>-0.07000000000000001</v>
      </c>
      <c r="E7" s="7" t="n">
        <v>-0.05</v>
      </c>
      <c r="F7" s="7" t="n">
        <v>-0.1</v>
      </c>
      <c r="G7" s="7" t="n">
        <v>-0.07000000000000001</v>
      </c>
      <c r="H7" s="7" t="n">
        <v>-0.1</v>
      </c>
      <c r="I7" s="7" t="n">
        <v>-0.13</v>
      </c>
      <c r="J7" s="7" t="n">
        <v>-0.23</v>
      </c>
      <c r="K7" s="7" t="n">
        <v>-0.4</v>
      </c>
      <c r="L7" s="7" t="n">
        <v>-0.3</v>
      </c>
    </row>
    <row r="8">
      <c r="A8" s="4" t="inlineStr">
        <is>
          <t>Net loss attributable to owners of the Company</t>
        </is>
      </c>
      <c r="B8" s="5" t="n">
        <v>-5077</v>
      </c>
      <c r="C8" s="5" t="n">
        <v>-8855</v>
      </c>
      <c r="D8" s="5" t="n">
        <v>-8187</v>
      </c>
      <c r="E8" s="5" t="n">
        <v>-5657</v>
      </c>
      <c r="F8" s="5" t="n">
        <v>-9699</v>
      </c>
      <c r="G8" s="5" t="n">
        <v>-6840</v>
      </c>
      <c r="H8" s="5" t="n">
        <v>-9312</v>
      </c>
      <c r="I8" s="5" t="n">
        <v>-12127</v>
      </c>
      <c r="J8" s="5" t="n">
        <v>-27776</v>
      </c>
      <c r="K8" s="5" t="n">
        <v>-37978</v>
      </c>
      <c r="L8" s="5" t="n">
        <v>-25245</v>
      </c>
    </row>
    <row r="9">
      <c r="A9" s="4" t="inlineStr">
        <is>
          <t>Weighted average common shares outstanding</t>
        </is>
      </c>
      <c r="B9" s="6" t="n">
        <v>132129787</v>
      </c>
      <c r="C9" s="6" t="n">
        <v>126624498</v>
      </c>
      <c r="D9" s="6" t="n">
        <v>118118935</v>
      </c>
      <c r="E9" s="6" t="n">
        <v>107618908</v>
      </c>
      <c r="F9" s="6" t="n">
        <v>99668611</v>
      </c>
      <c r="G9" s="6" t="n">
        <v>96840539</v>
      </c>
      <c r="H9" s="6" t="n">
        <v>93920953</v>
      </c>
      <c r="I9" s="6" t="n">
        <v>92152844</v>
      </c>
      <c r="J9" s="6" t="n">
        <v>121168136</v>
      </c>
      <c r="K9" s="6" t="n">
        <v>95665367</v>
      </c>
      <c r="L9" s="6" t="n">
        <v>834754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USD ($) $ in Thousands</t>
        </is>
      </c>
      <c r="B1" s="2" t="inlineStr">
        <is>
          <t>Dec. 31, 2020</t>
        </is>
      </c>
      <c r="C1" s="2" t="inlineStr">
        <is>
          <t>Dec. 31, 2019</t>
        </is>
      </c>
    </row>
    <row r="2">
      <c r="A2" s="4" t="inlineStr">
        <is>
          <t>Level 1</t>
        </is>
      </c>
    </row>
    <row r="3">
      <c r="A3" s="3" t="inlineStr">
        <is>
          <t>Fair Value, Assets and Liabilities Measured on Recurring and Nonrecurring Basis [Line Items]</t>
        </is>
      </c>
    </row>
    <row r="4">
      <c r="A4" s="4" t="inlineStr">
        <is>
          <t>Investments accounted for at fair value</t>
        </is>
      </c>
      <c r="B4" s="5" t="n">
        <v>780</v>
      </c>
      <c r="C4" s="5" t="n">
        <v>650</v>
      </c>
    </row>
    <row r="5">
      <c r="A5" s="4" t="inlineStr">
        <is>
          <t>Fair Value, Measurements, Recurring [Member]</t>
        </is>
      </c>
    </row>
    <row r="6">
      <c r="A6" s="3" t="inlineStr">
        <is>
          <t>Fair Value, Assets and Liabilities Measured on Recurring and Nonrecurring Basis [Line Items]</t>
        </is>
      </c>
    </row>
    <row r="7">
      <c r="A7" s="4" t="inlineStr">
        <is>
          <t>Investments accounted for at fair value</t>
        </is>
      </c>
      <c r="B7" s="6" t="n">
        <v>779</v>
      </c>
      <c r="C7" s="6" t="n">
        <v>654</v>
      </c>
    </row>
    <row r="8">
      <c r="A8" s="4" t="inlineStr">
        <is>
          <t>Time Deposits</t>
        </is>
      </c>
      <c r="B8" s="6" t="n">
        <v>2247</v>
      </c>
      <c r="C8" s="6" t="n">
        <v>630</v>
      </c>
    </row>
    <row r="9">
      <c r="A9" s="4" t="inlineStr">
        <is>
          <t>Short-term Investments</t>
        </is>
      </c>
      <c r="C9" s="6" t="n">
        <v>4208</v>
      </c>
    </row>
    <row r="10">
      <c r="A10" s="4" t="inlineStr">
        <is>
          <t>Warrant liabilities (Note 12)</t>
        </is>
      </c>
      <c r="B10" s="6" t="n">
        <v>-8573</v>
      </c>
      <c r="C10" s="6" t="n">
        <v>-2791</v>
      </c>
    </row>
    <row r="11">
      <c r="A11" s="4" t="inlineStr">
        <is>
          <t>Convertible Debentures (Note 11)</t>
        </is>
      </c>
      <c r="C11" s="6" t="n">
        <v>16382</v>
      </c>
    </row>
    <row r="12">
      <c r="A12" s="4" t="inlineStr">
        <is>
          <t>Fair Value, Net Asset (Liability)</t>
        </is>
      </c>
      <c r="B12" s="6" t="n">
        <v>-5547</v>
      </c>
      <c r="C12" s="6" t="n">
        <v>-13681</v>
      </c>
    </row>
    <row r="13">
      <c r="A13" s="4" t="inlineStr">
        <is>
          <t>Fair Value, Measurements, Recurring [Member] | Level 1</t>
        </is>
      </c>
    </row>
    <row r="14">
      <c r="A14" s="3" t="inlineStr">
        <is>
          <t>Fair Value, Assets and Liabilities Measured on Recurring and Nonrecurring Basis [Line Items]</t>
        </is>
      </c>
    </row>
    <row r="15">
      <c r="A15" s="4" t="inlineStr">
        <is>
          <t>Investments accounted for at fair value</t>
        </is>
      </c>
      <c r="B15" s="6" t="n">
        <v>779</v>
      </c>
      <c r="C15" s="6" t="n">
        <v>654</v>
      </c>
    </row>
    <row r="16">
      <c r="A16" s="4" t="inlineStr">
        <is>
          <t>Time Deposits</t>
        </is>
      </c>
      <c r="B16" s="6" t="n">
        <v>2247</v>
      </c>
      <c r="C16" s="6" t="n">
        <v>630</v>
      </c>
    </row>
    <row r="17">
      <c r="A17" s="4" t="inlineStr">
        <is>
          <t>Short-term Investments</t>
        </is>
      </c>
      <c r="C17" s="6" t="n">
        <v>0</v>
      </c>
    </row>
    <row r="18">
      <c r="A18" s="4" t="inlineStr">
        <is>
          <t>Warrant liabilities (Note 12)</t>
        </is>
      </c>
      <c r="B18" s="6" t="n">
        <v>-8573</v>
      </c>
      <c r="C18" s="6" t="n">
        <v>-2791</v>
      </c>
    </row>
    <row r="19">
      <c r="A19" s="4" t="inlineStr">
        <is>
          <t>Convertible Debentures (Note 11)</t>
        </is>
      </c>
      <c r="C19" s="6" t="n">
        <v>16382</v>
      </c>
    </row>
    <row r="20">
      <c r="A20" s="4" t="inlineStr">
        <is>
          <t>Fair Value, Net Asset (Liability)</t>
        </is>
      </c>
      <c r="B20" s="6" t="n">
        <v>-5547</v>
      </c>
      <c r="C20" s="6" t="n">
        <v>-17889</v>
      </c>
    </row>
    <row r="21">
      <c r="A21" s="4" t="inlineStr">
        <is>
          <t>Fair Value, Measurements, Recurring [Member] | Level 2</t>
        </is>
      </c>
    </row>
    <row r="22">
      <c r="A22" s="3" t="inlineStr">
        <is>
          <t>Fair Value, Assets and Liabilities Measured on Recurring and Nonrecurring Basis [Line Items]</t>
        </is>
      </c>
    </row>
    <row r="23">
      <c r="A23" s="4" t="inlineStr">
        <is>
          <t>Investments accounted for at fair value</t>
        </is>
      </c>
      <c r="B23" s="6" t="n">
        <v>0</v>
      </c>
      <c r="C23" s="6" t="n">
        <v>0</v>
      </c>
    </row>
    <row r="24">
      <c r="A24" s="4" t="inlineStr">
        <is>
          <t>Time Deposits</t>
        </is>
      </c>
      <c r="B24" s="6" t="n">
        <v>0</v>
      </c>
      <c r="C24" s="6" t="n">
        <v>0</v>
      </c>
    </row>
    <row r="25">
      <c r="A25" s="4" t="inlineStr">
        <is>
          <t>Short-term Investments</t>
        </is>
      </c>
      <c r="C25" s="6" t="n">
        <v>4208</v>
      </c>
    </row>
    <row r="26">
      <c r="A26" s="4" t="inlineStr">
        <is>
          <t>Warrant liabilities (Note 12)</t>
        </is>
      </c>
      <c r="B26" s="6" t="n">
        <v>0</v>
      </c>
      <c r="C26" s="6" t="n">
        <v>0</v>
      </c>
    </row>
    <row r="27">
      <c r="A27" s="4" t="inlineStr">
        <is>
          <t>Convertible Debentures (Note 11)</t>
        </is>
      </c>
      <c r="C27" s="6" t="n">
        <v>0</v>
      </c>
    </row>
    <row r="28">
      <c r="A28" s="4" t="inlineStr">
        <is>
          <t>Fair Value, Net Asset (Liability)</t>
        </is>
      </c>
      <c r="B28" s="6" t="n">
        <v>0</v>
      </c>
      <c r="C28" s="6" t="n">
        <v>4208</v>
      </c>
    </row>
    <row r="29">
      <c r="A29" s="4" t="inlineStr">
        <is>
          <t>Fair Value, Measurements, Recurring [Member] | Level 3</t>
        </is>
      </c>
    </row>
    <row r="30">
      <c r="A30" s="3" t="inlineStr">
        <is>
          <t>Fair Value, Assets and Liabilities Measured on Recurring and Nonrecurring Basis [Line Items]</t>
        </is>
      </c>
    </row>
    <row r="31">
      <c r="A31" s="4" t="inlineStr">
        <is>
          <t>Investments accounted for at fair value</t>
        </is>
      </c>
      <c r="B31" s="6" t="n">
        <v>0</v>
      </c>
      <c r="C31" s="6" t="n">
        <v>0</v>
      </c>
    </row>
    <row r="32">
      <c r="A32" s="4" t="inlineStr">
        <is>
          <t>Time Deposits</t>
        </is>
      </c>
      <c r="B32" s="6" t="n">
        <v>0</v>
      </c>
      <c r="C32" s="6" t="n">
        <v>0</v>
      </c>
    </row>
    <row r="33">
      <c r="A33" s="4" t="inlineStr">
        <is>
          <t>Short-term Investments</t>
        </is>
      </c>
      <c r="C33" s="6" t="n">
        <v>0</v>
      </c>
    </row>
    <row r="34">
      <c r="A34" s="4" t="inlineStr">
        <is>
          <t>Warrant liabilities (Note 12)</t>
        </is>
      </c>
      <c r="B34" s="6" t="n">
        <v>0</v>
      </c>
      <c r="C34" s="6" t="n">
        <v>0</v>
      </c>
    </row>
    <row r="35">
      <c r="A35" s="4" t="inlineStr">
        <is>
          <t>Convertible Debentures (Note 11)</t>
        </is>
      </c>
      <c r="C35" s="6" t="n">
        <v>0</v>
      </c>
    </row>
    <row r="36">
      <c r="A36" s="4" t="inlineStr">
        <is>
          <t>Fair Value, Net Asset (Liability)</t>
        </is>
      </c>
      <c r="B36" s="5" t="n">
        <v>0</v>
      </c>
      <c r="C3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12 Months Ended</t>
        </is>
      </c>
    </row>
    <row r="2">
      <c r="B2" s="2" t="inlineStr">
        <is>
          <t>Jun. 30, 2016</t>
        </is>
      </c>
      <c r="C2" s="2" t="inlineStr">
        <is>
          <t>Dec. 31, 2020</t>
        </is>
      </c>
      <c r="D2" s="2" t="inlineStr">
        <is>
          <t>Dec. 31, 2019</t>
        </is>
      </c>
      <c r="E2" s="2" t="inlineStr">
        <is>
          <t>Dec. 31, 2018</t>
        </is>
      </c>
      <c r="F2" s="2" t="inlineStr">
        <is>
          <t>Jun. 30, 2017</t>
        </is>
      </c>
    </row>
    <row r="3">
      <c r="A3" s="3" t="inlineStr">
        <is>
          <t>Related Party Transaction [Line Items]</t>
        </is>
      </c>
    </row>
    <row r="4">
      <c r="A4" s="4" t="inlineStr">
        <is>
          <t>Royalty percentage of minerals recovered sold under minimum price threshold</t>
        </is>
      </c>
      <c r="B4" s="4" t="inlineStr">
        <is>
          <t>3.125%</t>
        </is>
      </c>
    </row>
    <row r="5">
      <c r="A5" s="4" t="inlineStr">
        <is>
          <t>Mineral price per pound, low range</t>
        </is>
      </c>
      <c r="F5" s="5" t="n">
        <v>65</v>
      </c>
    </row>
    <row r="6">
      <c r="A6" s="4" t="inlineStr">
        <is>
          <t>Royalty percentage of minerals recovered sold between price thresholds</t>
        </is>
      </c>
      <c r="B6" s="4" t="inlineStr">
        <is>
          <t>6.25%</t>
        </is>
      </c>
    </row>
    <row r="7">
      <c r="A7" s="4" t="inlineStr">
        <is>
          <t>Mineral price per pound, upper range</t>
        </is>
      </c>
      <c r="F7" s="5" t="n">
        <v>95</v>
      </c>
    </row>
    <row r="8">
      <c r="A8" s="4" t="inlineStr">
        <is>
          <t>Royalty percentage of minerals recovered sold above maximum price threshold</t>
        </is>
      </c>
      <c r="B8" s="4" t="inlineStr">
        <is>
          <t>7.50%</t>
        </is>
      </c>
    </row>
    <row r="9">
      <c r="A9" s="4" t="inlineStr">
        <is>
          <t>Payments for royalties</t>
        </is>
      </c>
      <c r="C9" s="5" t="n">
        <v>300000</v>
      </c>
    </row>
    <row r="10">
      <c r="A10" s="4" t="inlineStr">
        <is>
          <t>Director</t>
        </is>
      </c>
    </row>
    <row r="11">
      <c r="A11" s="3" t="inlineStr">
        <is>
          <t>Related Party Transaction [Line Items]</t>
        </is>
      </c>
    </row>
    <row r="12">
      <c r="A12" s="4" t="inlineStr">
        <is>
          <t>Equity method, ownership percentage</t>
        </is>
      </c>
      <c r="C12" s="4" t="inlineStr">
        <is>
          <t>81.00%</t>
        </is>
      </c>
    </row>
    <row r="13">
      <c r="A13" s="4" t="inlineStr">
        <is>
          <t>Proceeds from contributed capital</t>
        </is>
      </c>
      <c r="C13" s="5" t="n">
        <v>130000</v>
      </c>
      <c r="D13" s="5" t="n">
        <v>50000</v>
      </c>
      <c r="E13" s="5" t="n">
        <v>0</v>
      </c>
    </row>
    <row r="14">
      <c r="A14" s="4" t="inlineStr">
        <is>
          <t>Director | United Nuclear</t>
        </is>
      </c>
    </row>
    <row r="15">
      <c r="A15" s="3" t="inlineStr">
        <is>
          <t>Related Party Transaction [Line Items]</t>
        </is>
      </c>
    </row>
    <row r="16">
      <c r="A16" s="4" t="inlineStr">
        <is>
          <t>Equity method, ownership percentage</t>
        </is>
      </c>
      <c r="C16" s="4" t="inlineStr">
        <is>
          <t>19.0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VENUE RECOGNITION AND CONTRACTS WITH CUSTOMERS (Details) $ in Thousands</t>
        </is>
      </c>
      <c r="B1" s="2" t="inlineStr">
        <is>
          <t>Dec. 31, 2019USD ($)</t>
        </is>
      </c>
    </row>
    <row r="2">
      <c r="A2" s="4" t="inlineStr">
        <is>
          <t>Accounting Standards Update 2014-09 [Member]</t>
        </is>
      </c>
    </row>
    <row r="3">
      <c r="A3" s="3" t="inlineStr">
        <is>
          <t>Revenue from External Customer [Line Items]</t>
        </is>
      </c>
    </row>
    <row r="4">
      <c r="A4" s="4" t="inlineStr">
        <is>
          <t>Revenue, Remaining Performance Obligation, Amount</t>
        </is>
      </c>
      <c r="B4" s="5" t="n">
        <v>27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Jan. 26, 2021</t>
        </is>
      </c>
      <c r="C1" s="2" t="inlineStr">
        <is>
          <t>Feb. 20, 2020</t>
        </is>
      </c>
      <c r="D1" s="2" t="inlineStr">
        <is>
          <t>Mar. 18, 2021</t>
        </is>
      </c>
      <c r="E1" s="2" t="inlineStr">
        <is>
          <t>Dec. 31, 2020</t>
        </is>
      </c>
      <c r="F1" s="2" t="inlineStr">
        <is>
          <t>Dec. 31, 2019</t>
        </is>
      </c>
      <c r="G1" s="2" t="inlineStr">
        <is>
          <t>Dec. 31, 2018</t>
        </is>
      </c>
      <c r="H1" s="2" t="inlineStr">
        <is>
          <t>Dec. 31, 2017</t>
        </is>
      </c>
    </row>
    <row r="2">
      <c r="A2" s="3" t="inlineStr">
        <is>
          <t>Subsequent Event [Line Items]</t>
        </is>
      </c>
    </row>
    <row r="3">
      <c r="A3" s="4" t="inlineStr">
        <is>
          <t>Stock options granted in period (in shares)</t>
        </is>
      </c>
      <c r="E3" s="6" t="n">
        <v>711414</v>
      </c>
      <c r="F3" s="6" t="n">
        <v>296450</v>
      </c>
      <c r="G3" s="6" t="n">
        <v>442956</v>
      </c>
    </row>
    <row r="4">
      <c r="A4" s="4" t="inlineStr">
        <is>
          <t>Exercise price (in USD per share)</t>
        </is>
      </c>
      <c r="E4" s="7" t="n">
        <v>1.97</v>
      </c>
      <c r="F4" s="7" t="n">
        <v>2.27</v>
      </c>
      <c r="G4" s="7" t="n">
        <v>2.15</v>
      </c>
    </row>
    <row r="5">
      <c r="A5" s="4" t="inlineStr">
        <is>
          <t>Shares issued (in shares)</t>
        </is>
      </c>
      <c r="E5" s="6" t="n">
        <v>134311033</v>
      </c>
      <c r="F5" s="6" t="n">
        <v>100735889</v>
      </c>
      <c r="G5" s="6" t="n">
        <v>91445066</v>
      </c>
      <c r="H5" s="6" t="n">
        <v>74366824</v>
      </c>
    </row>
    <row r="6">
      <c r="A6" s="4" t="inlineStr">
        <is>
          <t>Employee Stock Option</t>
        </is>
      </c>
    </row>
    <row r="7">
      <c r="A7" s="3" t="inlineStr">
        <is>
          <t>Subsequent Event [Line Items]</t>
        </is>
      </c>
    </row>
    <row r="8">
      <c r="A8" s="4" t="inlineStr">
        <is>
          <t>Stock options granted in period (in shares)</t>
        </is>
      </c>
      <c r="E8" s="6" t="n">
        <v>710000</v>
      </c>
      <c r="F8" s="6" t="n">
        <v>300000</v>
      </c>
      <c r="G8" s="6" t="n">
        <v>420000</v>
      </c>
    </row>
    <row r="9">
      <c r="A9" s="4" t="inlineStr">
        <is>
          <t>Award vesting period</t>
        </is>
      </c>
      <c r="E9" s="4" t="inlineStr">
        <is>
          <t>2 years</t>
        </is>
      </c>
    </row>
    <row r="10">
      <c r="A10" s="4" t="inlineStr">
        <is>
          <t>Employee Stock Option | Subsequent Event</t>
        </is>
      </c>
    </row>
    <row r="11">
      <c r="A11" s="3" t="inlineStr">
        <is>
          <t>Subsequent Event [Line Items]</t>
        </is>
      </c>
    </row>
    <row r="12">
      <c r="A12" s="4" t="inlineStr">
        <is>
          <t>Stock options granted in period (in shares)</t>
        </is>
      </c>
      <c r="B12" s="6" t="n">
        <v>160000</v>
      </c>
    </row>
    <row r="13">
      <c r="A13" s="4" t="inlineStr">
        <is>
          <t>Exercise price (in USD per share)</t>
        </is>
      </c>
      <c r="B13" s="7" t="n">
        <v>3.89</v>
      </c>
    </row>
    <row r="14">
      <c r="A14" s="4" t="inlineStr">
        <is>
          <t>Award vesting period</t>
        </is>
      </c>
      <c r="B14" s="4" t="inlineStr">
        <is>
          <t>5 years</t>
        </is>
      </c>
    </row>
    <row r="15">
      <c r="A15" s="4" t="inlineStr">
        <is>
          <t>Employee Stock Option | Share-based Compensation Award, Tranche One | Subsequent Event</t>
        </is>
      </c>
    </row>
    <row r="16">
      <c r="A16" s="3" t="inlineStr">
        <is>
          <t>Subsequent Event [Line Items]</t>
        </is>
      </c>
    </row>
    <row r="17">
      <c r="A17" s="4" t="inlineStr">
        <is>
          <t>Award vesting rights, percentage</t>
        </is>
      </c>
      <c r="B17" s="4" t="inlineStr">
        <is>
          <t>50.00%</t>
        </is>
      </c>
    </row>
    <row r="18">
      <c r="A18" s="4" t="inlineStr">
        <is>
          <t>Employee Stock Option | Share-based Compensation Award, Tranche Two | Subsequent Event</t>
        </is>
      </c>
    </row>
    <row r="19">
      <c r="A19" s="3" t="inlineStr">
        <is>
          <t>Subsequent Event [Line Items]</t>
        </is>
      </c>
    </row>
    <row r="20">
      <c r="A20" s="4" t="inlineStr">
        <is>
          <t>Award vesting rights, percentage</t>
        </is>
      </c>
      <c r="B20" s="4" t="inlineStr">
        <is>
          <t>25.00%</t>
        </is>
      </c>
    </row>
    <row r="21">
      <c r="A21" s="4" t="inlineStr">
        <is>
          <t>Employee Stock Option | Share-based Compensation Award, Tranche Three | Subsequent Event</t>
        </is>
      </c>
    </row>
    <row r="22">
      <c r="A22" s="3" t="inlineStr">
        <is>
          <t>Subsequent Event [Line Items]</t>
        </is>
      </c>
    </row>
    <row r="23">
      <c r="A23" s="4" t="inlineStr">
        <is>
          <t>Award vesting rights, percentage</t>
        </is>
      </c>
      <c r="B23" s="4" t="inlineStr">
        <is>
          <t>25.00%</t>
        </is>
      </c>
    </row>
    <row r="24">
      <c r="A24" s="4" t="inlineStr">
        <is>
          <t>Restricted Stock Units (RSUs)</t>
        </is>
      </c>
    </row>
    <row r="25">
      <c r="A25" s="3" t="inlineStr">
        <is>
          <t>Subsequent Event [Line Items]</t>
        </is>
      </c>
    </row>
    <row r="26">
      <c r="A26" s="4" t="inlineStr">
        <is>
          <t>Shares granted in share-based compensation awards (in shares)</t>
        </is>
      </c>
      <c r="E26" s="6" t="n">
        <v>740000</v>
      </c>
      <c r="F26" s="6" t="n">
        <v>730000</v>
      </c>
      <c r="G26" s="6" t="n">
        <v>1190000</v>
      </c>
    </row>
    <row r="27">
      <c r="A27" s="4" t="inlineStr">
        <is>
          <t>Award vesting period</t>
        </is>
      </c>
      <c r="E27" s="4" t="inlineStr">
        <is>
          <t>3 years</t>
        </is>
      </c>
    </row>
    <row r="28">
      <c r="A28" s="4" t="inlineStr">
        <is>
          <t>Restricted Stock Units (RSUs) | Subsequent Event</t>
        </is>
      </c>
    </row>
    <row r="29">
      <c r="A29" s="3" t="inlineStr">
        <is>
          <t>Subsequent Event [Line Items]</t>
        </is>
      </c>
    </row>
    <row r="30">
      <c r="A30" s="4" t="inlineStr">
        <is>
          <t>Shares granted in share-based compensation awards (in shares)</t>
        </is>
      </c>
      <c r="B30" s="6" t="n">
        <v>440000</v>
      </c>
    </row>
    <row r="31">
      <c r="A31" s="4" t="inlineStr">
        <is>
          <t>Restricted Stock Units (RSUs) | Share-based Compensation Award, Tranche Four | Subsequent Event</t>
        </is>
      </c>
    </row>
    <row r="32">
      <c r="A32" s="3" t="inlineStr">
        <is>
          <t>Subsequent Event [Line Items]</t>
        </is>
      </c>
    </row>
    <row r="33">
      <c r="A33" s="4" t="inlineStr">
        <is>
          <t>Award vesting rights, percentage</t>
        </is>
      </c>
      <c r="B33" s="4" t="inlineStr">
        <is>
          <t>50.00%</t>
        </is>
      </c>
    </row>
    <row r="34">
      <c r="A34" s="4" t="inlineStr">
        <is>
          <t>Restricted Stock Units (RSUs) | Share-based Compensation Award, Tranche Five | Subsequent Event</t>
        </is>
      </c>
    </row>
    <row r="35">
      <c r="A35" s="3" t="inlineStr">
        <is>
          <t>Subsequent Event [Line Items]</t>
        </is>
      </c>
    </row>
    <row r="36">
      <c r="A36" s="4" t="inlineStr">
        <is>
          <t>Award vesting rights, percentage</t>
        </is>
      </c>
      <c r="B36" s="4" t="inlineStr">
        <is>
          <t>25.00%</t>
        </is>
      </c>
    </row>
    <row r="37">
      <c r="A37" s="4" t="inlineStr">
        <is>
          <t>Restricted Stock Units (RSUs) | Share-based Compensation Award, Tranche Six | Subsequent Event</t>
        </is>
      </c>
    </row>
    <row r="38">
      <c r="A38" s="3" t="inlineStr">
        <is>
          <t>Subsequent Event [Line Items]</t>
        </is>
      </c>
    </row>
    <row r="39">
      <c r="A39" s="4" t="inlineStr">
        <is>
          <t>Award vesting rights, percentage</t>
        </is>
      </c>
      <c r="B39" s="4" t="inlineStr">
        <is>
          <t>25.00%</t>
        </is>
      </c>
    </row>
    <row r="40">
      <c r="A40" s="4" t="inlineStr">
        <is>
          <t>At The Market Sale Of Stock</t>
        </is>
      </c>
    </row>
    <row r="41">
      <c r="A41" s="3" t="inlineStr">
        <is>
          <t>Subsequent Event [Line Items]</t>
        </is>
      </c>
    </row>
    <row r="42">
      <c r="A42" s="4" t="inlineStr">
        <is>
          <t>Sale of stock consideration received</t>
        </is>
      </c>
      <c r="E42" s="5" t="n">
        <v>37250</v>
      </c>
      <c r="F42" s="5" t="n">
        <v>19680</v>
      </c>
      <c r="G42" s="5" t="n">
        <v>31520</v>
      </c>
    </row>
    <row r="43">
      <c r="A43" s="4" t="inlineStr">
        <is>
          <t>At The Market Sale Of Stock | Subsequent Event</t>
        </is>
      </c>
    </row>
    <row r="44">
      <c r="A44" s="3" t="inlineStr">
        <is>
          <t>Subsequent Event [Line Items]</t>
        </is>
      </c>
    </row>
    <row r="45">
      <c r="A45" s="4" t="inlineStr">
        <is>
          <t>Shares issued (in shares)</t>
        </is>
      </c>
      <c r="D45" s="6" t="n">
        <v>5500000</v>
      </c>
    </row>
    <row r="46">
      <c r="A46" s="4" t="inlineStr">
        <is>
          <t>Sale of Stock, Price Per Share</t>
        </is>
      </c>
      <c r="D46" s="7" t="n">
        <v>5.53</v>
      </c>
    </row>
    <row r="47">
      <c r="A47" s="4" t="inlineStr">
        <is>
          <t>Sale of stock consideration received</t>
        </is>
      </c>
      <c r="D47" s="5" t="n">
        <v>29700</v>
      </c>
    </row>
    <row r="48">
      <c r="A48" s="4" t="inlineStr">
        <is>
          <t>Public Offering</t>
        </is>
      </c>
    </row>
    <row r="49">
      <c r="A49" s="3" t="inlineStr">
        <is>
          <t>Subsequent Event [Line Items]</t>
        </is>
      </c>
    </row>
    <row r="50">
      <c r="A50" s="4" t="inlineStr">
        <is>
          <t>Shares issued (in shares)</t>
        </is>
      </c>
      <c r="C50" s="6" t="n">
        <v>11300000</v>
      </c>
    </row>
    <row r="51">
      <c r="A51" s="4" t="inlineStr">
        <is>
          <t>Sale of Stock, Price Per Share</t>
        </is>
      </c>
      <c r="C51" s="7" t="n">
        <v>1.47</v>
      </c>
    </row>
    <row r="52">
      <c r="A52" s="4" t="inlineStr">
        <is>
          <t>Sale of stock consideration received</t>
        </is>
      </c>
      <c r="C52" s="5" t="n">
        <v>151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Label</t>
        </is>
      </c>
      <c r="B1" s="1" t="inlineStr">
        <is>
          <t>Element</t>
        </is>
      </c>
      <c r="C1" s="2" t="inlineStr">
        <is>
          <t>Value</t>
        </is>
      </c>
    </row>
    <row r="2">
      <c r="A2" s="4" t="inlineStr">
        <is>
          <t>Noncontrolling Interest [Member]</t>
        </is>
      </c>
    </row>
    <row r="3">
      <c r="A3" s="4" t="inlineStr">
        <is>
          <t>Stockholders' Equity, Including Portion Attributable to Noncontrolling Interest</t>
        </is>
      </c>
      <c r="B3" s="4" t="inlineStr">
        <is>
          <t>us-gaap_StockholdersEquityIncludingPortionAttributableToNoncontrollingInterest</t>
        </is>
      </c>
      <c r="C3" s="5" t="n">
        <v>3883000</v>
      </c>
    </row>
    <row r="4">
      <c r="A4" s="4" t="inlineStr">
        <is>
          <t>Retained Earnings [Member]</t>
        </is>
      </c>
    </row>
    <row r="5">
      <c r="A5" s="4" t="inlineStr">
        <is>
          <t>Stockholders' Equity, Including Portion Attributable to Noncontrolling Interest</t>
        </is>
      </c>
      <c r="B5" s="4" t="inlineStr">
        <is>
          <t>us-gaap_StockholdersEquityIncludingPortionAttributableToNoncontrollingInterest</t>
        </is>
      </c>
      <c r="C5" s="6" t="n">
        <v>-306813000</v>
      </c>
    </row>
    <row r="6">
      <c r="A6" s="4" t="inlineStr">
        <is>
          <t>Parent [Member]</t>
        </is>
      </c>
    </row>
    <row r="7">
      <c r="A7" s="4" t="inlineStr">
        <is>
          <t>Stockholders' Equity, Including Portion Attributable to Noncontrolling Interest</t>
        </is>
      </c>
      <c r="B7" s="4" t="inlineStr">
        <is>
          <t>us-gaap_StockholdersEquityIncludingPortionAttributableToNoncontrollingInterest</t>
        </is>
      </c>
      <c r="C7" s="5" t="n">
        <v>125859000</v>
      </c>
    </row>
    <row r="8">
      <c r="A8" s="4" t="inlineStr">
        <is>
          <t>Common Stock [Member]</t>
        </is>
      </c>
    </row>
    <row r="9">
      <c r="A9" s="4" t="inlineStr">
        <is>
          <t>Shares, Issued</t>
        </is>
      </c>
      <c r="B9" s="4" t="inlineStr">
        <is>
          <t>us-gaap_SharesIssued</t>
        </is>
      </c>
      <c r="C9" s="6" t="n">
        <v>74366824</v>
      </c>
    </row>
    <row r="10">
      <c r="A10" s="4" t="inlineStr">
        <is>
          <t>Stockholders' Equity, Including Portion Attributable to Noncontrolling Interest</t>
        </is>
      </c>
      <c r="B10" s="4" t="inlineStr">
        <is>
          <t>us-gaap_StockholdersEquityIncludingPortionAttributableToNoncontrollingInterest</t>
        </is>
      </c>
      <c r="C10" s="5" t="n">
        <v>430383000</v>
      </c>
    </row>
    <row r="11">
      <c r="A11" s="4" t="inlineStr">
        <is>
          <t>AOCI Attributable to Parent [Member]</t>
        </is>
      </c>
    </row>
    <row r="12">
      <c r="A12" s="4" t="inlineStr">
        <is>
          <t>Stockholders' Equity, Including Portion Attributable to Noncontrolling Interest</t>
        </is>
      </c>
      <c r="B12" s="4" t="inlineStr">
        <is>
          <t>us-gaap_StockholdersEquityIncludingPortionAttributableToNoncontrollingInterest</t>
        </is>
      </c>
      <c r="C12" s="5" t="n">
        <v>228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 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 Extracting and recovery activities while in the exploration stage The Company extracts or recovers mineralized uranium from mining activities, mill tailings pond solution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Marketable securities Marketable debt securities consist of excess cash invested in U.S. government notes, U.S. government agencies and tradeable certificates of deposits.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 Subsequent to initial recognition, they are measured at fair value and changes therein, are recognized as a component of other (loss) income in the Consolidated Statements of Operations. Marketable equity securities consist of investments in publicly traded equity securities. We have classified and accounted for our marketable equity securities as available for sale. Subsequent to initial recognition, they are measured at fair value and changes therein are recognized as a component of other (loss) income in the Consolidated Statements of Operations. Investments at fair value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At December 31, 2020 and 2019, this includes the Company's 16.5% investment in Virginia Uranium, Inc. Unrealized gains and losses on transactions between the Company and its associates are eliminated to the extent of the Company’s interest in its associates. Inventories Expenditures related to the extraction and recovery of uranium concentrates and depreciation of the acquisition cost of the Extracting and Recovery Operations are inventoried as stockpiles and in-process and concentrate inventories. Stockpiles are comprised of uranium or uranium/vanad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and vanadium concentrates are added to the costs of inventories when consumed in the uranium extraction process. Inventories are valued at the lower of average cost or net realizable value. Property, plant and equipment a.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Buildings 12 - 15 years Shop tools and equipment 3 - 5 years Mining equipment 5 years Office equipment 4 - 5 years Furniture and fixtures 5 - 7 years Light trucks and utility vehicles 5 years The amortization method, residual values, and useful lives of property, plant and equipment are reviewed annually, and any change in estimate is applied prospectively. 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Consolidated Statement of Oper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 Asset retirement obligations The Company’s asset retirement obligations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Loans and borrowings The Company's Convertible Debentures a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 Warrant liabilities The Company issued several tranches of warrants for various equity transactions in 2016. The Company accounts for its warrants issued in accordance with the U.S. GAAP accounting guidance under FASB ASC Topic 815 Derivative and Hedging (“ ASC 815 ”)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Deferred revenues represent proceeds received from processing of toll materials where the Company has not delivered the material to the customer. Taxes assessed by a governmental authority that are both imposed on and concurrent with a specific revenue-producing transaction, that are collected by the Company from a customer, are excluded from revenue. Share-based compensation The Company records share-based compensation awards exchanged for employee services at fair value on the date of the grant and expenses the awards in the Consolidated Statement of Operations over the requisite employee service period. The fair value of stock options is determined using the Black-Scholes valuation model. The fair value of restricted stock units (“ RSUs ”) is based on the Energy Fuels’ stock price on the date of grant. The fair value of stock appreciation rights (“ SARs ”) with performance conditions is based on a Monte Carlo simulation performed by a third-party valuation firm. Share-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 Recently Adopted Accounting Pronouncements Leases In February 2016, the Financial Accounting Standards Board (“ FASB ”) issued Accounting Standards Update (“ ASU ”) 2016-02, “Leases (Topic 842).” ASU 2016-02 requires leases to be recognized as assets and liabilities on the balance sheet for the rights and obligations created by all leases with terms of more than 12 month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U.S. GAAP. The Company adopted the standard as amended effective January 1, 2019 using the modified retrospective transition approach. Upon adoption, the Company recognized right-of-use assets of $1.14 million and lease liabilities of $1.23 million at January 1, 2019. See Footnote 15 for further discussion. Non-employee Share-Based Payment In June 2018, the FASB issued ASU 2018-07, which more closely aligns the accounting for employee and non-employee share-based payments. This standard more closely aligns the accounting for non-employee share-based payment transactions to the guidance for awards to employees except for specific guidance on certain inputs to an option-pricing model and the attribution of cost. The Company adopted this standard effective January 1, 2019 and adoption did not have a significant impact on our net earnings.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would be applied prospectively for only the most recent interim or annual period presented in the initial fiscal year of adoption. All other amendments would be applied retrospectively to all periods presented upon their effective date. The Company adopted this pronouncement effective January 1, 2020. Recently Issued Accounting Pronouncements Not Yet Adopted Financial Instruments - Credit Losses In June 2016, the FASB issued ASU 2016-13, “Financial Instruments - Credit Losses (Topic 326).” The new standard is effective for reporting periods beginning after December 15, 2022 (January 1, 2023 for the Company) for Smaller Reporting Companies.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is currently evaluating the impact the adoption of ASU 2016-13 will have on its consolidated financial statements. Income Taxes - Simplifying the Accounting for Income Taxe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has evaluated the impact the of the adoption of ASU 2019-12 and does not anticipate that it will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30:50Z</dcterms:created>
  <dcterms:modified xmlns:dcterms="http://purl.org/dc/terms/" xmlns:xsi="http://www.w3.org/2001/XMLSchema-instance" xsi:type="dcterms:W3CDTF">2021-03-22T06:30:50Z</dcterms:modified>
</cp:coreProperties>
</file>